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Options and Warrants" sheetId="10" state="visible" r:id="rId10"/>
    <sheet xmlns:r="http://schemas.openxmlformats.org/officeDocument/2006/relationships" name="Convertible Promissory Notes" sheetId="11" state="visible" r:id="rId11"/>
    <sheet xmlns:r="http://schemas.openxmlformats.org/officeDocument/2006/relationships" name="Derivative Liabilities" sheetId="12" state="visible" r:id="rId12"/>
    <sheet xmlns:r="http://schemas.openxmlformats.org/officeDocument/2006/relationships" name="Common Stock Purchase Agreement" sheetId="13" state="visible" r:id="rId13"/>
    <sheet xmlns:r="http://schemas.openxmlformats.org/officeDocument/2006/relationships" name="Securities Purchase Agreement" sheetId="14" state="visible" r:id="rId14"/>
    <sheet xmlns:r="http://schemas.openxmlformats.org/officeDocument/2006/relationships" name="Commitments and Contingencies" sheetId="15" state="visible" r:id="rId15"/>
    <sheet xmlns:r="http://schemas.openxmlformats.org/officeDocument/2006/relationships" name="Related Party"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Options and Warrants (Tables)" sheetId="20" state="visible" r:id="rId20"/>
    <sheet xmlns:r="http://schemas.openxmlformats.org/officeDocument/2006/relationships" name="Convertible Promissory Notes (T" sheetId="21" state="visible" r:id="rId21"/>
    <sheet xmlns:r="http://schemas.openxmlformats.org/officeDocument/2006/relationships" name="Derivative Liabilities (Tables)"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Capital Stock (Details)" sheetId="26" state="visible" r:id="rId26"/>
    <sheet xmlns:r="http://schemas.openxmlformats.org/officeDocument/2006/relationships" name="Options and Warrants (Details)" sheetId="27" state="visible" r:id="rId27"/>
    <sheet xmlns:r="http://schemas.openxmlformats.org/officeDocument/2006/relationships" name="Options and Warrants (Details) " sheetId="28" state="visible" r:id="rId28"/>
    <sheet xmlns:r="http://schemas.openxmlformats.org/officeDocument/2006/relationships" name="Options and Warrants (Details_2" sheetId="29" state="visible" r:id="rId29"/>
    <sheet xmlns:r="http://schemas.openxmlformats.org/officeDocument/2006/relationships" name="Options and Warrants (Details_3" sheetId="30" state="visible" r:id="rId30"/>
    <sheet xmlns:r="http://schemas.openxmlformats.org/officeDocument/2006/relationships" name="Options and Warrants (Details_4" sheetId="31" state="visible" r:id="rId31"/>
    <sheet xmlns:r="http://schemas.openxmlformats.org/officeDocument/2006/relationships" name="Convertible Promissory Notes (D" sheetId="32" state="visible" r:id="rId32"/>
    <sheet xmlns:r="http://schemas.openxmlformats.org/officeDocument/2006/relationships" name="Convertible Promissory Notes _2" sheetId="33" state="visible" r:id="rId33"/>
    <sheet xmlns:r="http://schemas.openxmlformats.org/officeDocument/2006/relationships" name="Convertible Promissory Notes _3" sheetId="34" state="visible" r:id="rId34"/>
    <sheet xmlns:r="http://schemas.openxmlformats.org/officeDocument/2006/relationships" name="Derivative Liabilities (Details" sheetId="35" state="visible" r:id="rId35"/>
    <sheet xmlns:r="http://schemas.openxmlformats.org/officeDocument/2006/relationships" name="Derivative Liabilities (Detai_2" sheetId="36" state="visible" r:id="rId36"/>
    <sheet xmlns:r="http://schemas.openxmlformats.org/officeDocument/2006/relationships" name="Common Stock Purchase Agreeme_2" sheetId="37" state="visible" r:id="rId37"/>
    <sheet xmlns:r="http://schemas.openxmlformats.org/officeDocument/2006/relationships" name="Securities Purchase Agreement (" sheetId="38" state="visible" r:id="rId38"/>
    <sheet xmlns:r="http://schemas.openxmlformats.org/officeDocument/2006/relationships" name="Commitments and Contingencies (" sheetId="39" state="visible" r:id="rId39"/>
    <sheet xmlns:r="http://schemas.openxmlformats.org/officeDocument/2006/relationships" name="Related Party (Details)"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_);(#,##0.000)"/>
    <numFmt numFmtId="168" formatCode="#,##0.00000_);(#,##0.00000)"/>
    <numFmt numFmtId="169" formatCode="#,##0.0000_);(#,##0.0000)"/>
    <numFmt numFmtId="170" formatCode="_(&quot;$ &quot;#,##0.000000_);_(&quot;$ &quot;(#,##0.000000)"/>
    <numFmt numFmtId="171" formatCode="_(&quot;$ &quot;#,##0.0000_);_(&quot;$ &quot;(#,##0.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9 Months Ended</t>
        </is>
      </c>
    </row>
    <row r="2">
      <c r="B2" s="2" t="inlineStr">
        <is>
          <t>Mar. 31, 2021</t>
        </is>
      </c>
      <c r="C2" s="2" t="inlineStr">
        <is>
          <t>May 17, 2021</t>
        </is>
      </c>
    </row>
    <row r="3">
      <c r="A3" s="3" t="inlineStr">
        <is>
          <t>Document Information Line Items</t>
        </is>
      </c>
    </row>
    <row r="4">
      <c r="A4" s="4" t="inlineStr">
        <is>
          <t>Entity Registrant Name</t>
        </is>
      </c>
      <c r="B4" s="4" t="inlineStr">
        <is>
          <t>SUNHYDROGEN, INC.</t>
        </is>
      </c>
    </row>
    <row r="5">
      <c r="A5" s="4" t="inlineStr">
        <is>
          <t>Document Type</t>
        </is>
      </c>
      <c r="B5" s="4" t="inlineStr">
        <is>
          <t>10-Q</t>
        </is>
      </c>
    </row>
    <row r="6">
      <c r="A6" s="4" t="inlineStr">
        <is>
          <t>Current Fiscal Year End Date</t>
        </is>
      </c>
      <c r="B6" s="4" t="inlineStr">
        <is>
          <t>--06-30</t>
        </is>
      </c>
    </row>
    <row r="7">
      <c r="A7" s="4" t="inlineStr">
        <is>
          <t>Entity Common Stock, Shares Outstanding</t>
        </is>
      </c>
      <c r="C7" s="5" t="n">
        <v>3773916454</v>
      </c>
    </row>
    <row r="8">
      <c r="A8" s="4" t="inlineStr">
        <is>
          <t>Amendment Flag</t>
        </is>
      </c>
      <c r="B8" s="4" t="inlineStr">
        <is>
          <t>false</t>
        </is>
      </c>
    </row>
    <row r="9">
      <c r="A9" s="4" t="inlineStr">
        <is>
          <t>Entity Central Index Key</t>
        </is>
      </c>
      <c r="B9" s="4" t="inlineStr">
        <is>
          <t>0001481028</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0-54437</t>
        </is>
      </c>
    </row>
    <row r="19">
      <c r="A19" s="4" t="inlineStr">
        <is>
          <t>Entity Incorporation, State or Country Code</t>
        </is>
      </c>
      <c r="B19" s="4" t="inlineStr">
        <is>
          <t>NV</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and Warrants</t>
        </is>
      </c>
      <c r="B1" s="2" t="inlineStr">
        <is>
          <t>9 Months Ended</t>
        </is>
      </c>
    </row>
    <row r="2">
      <c r="B2" s="2" t="inlineStr">
        <is>
          <t>Mar. 31, 2021</t>
        </is>
      </c>
    </row>
    <row r="3">
      <c r="A3" s="3" t="inlineStr">
        <is>
          <t>Share-based Payment Arrangement [Abstract]</t>
        </is>
      </c>
    </row>
    <row r="4">
      <c r="A4" s="4" t="inlineStr">
        <is>
          <t>OPTIONS AND WARRANTS</t>
        </is>
      </c>
      <c r="B4" s="4" t="inlineStr">
        <is>
          <t>4. OPTIONS
AND WARRANTS Stock Options On October 2, 2017, the Company granted
10,000,000 stock options. Each option expires on the date specified in the option agreement, which date is not later than the fifth (5 th Stock Options On January 23, 2019, the Company granted
170,000,000 stock options. One-third of the options vested immediately, and the remainder vested 1/24 per month over the first twenty-four
months following the option grant. The first block was exercisable immediately and is exercisable for a period of seven (7) years. The
options fully vest by January 23, 2022. The Company bought back 10,515,247 shares of the Company’s stock options for $1,000,000
in cash. As of March 31, 2021, there were 159,484,753 options outstanding. On January 31, 2019, the Company granted
6,000,000 stock options, of which two-third (2/3) vest immediately, and the remaining amount shall vest one-twelfth (1/12) per month from
after the date of the option grant. The first block is exercisable for a period of seven (7) years. The options fully vested on January
31, 2020. On July 22, 2019, the Company granted
10,000,000 stock options, of which one-third (1/3) vest immediately, and the remaining shall vest one-twenty fourth (1/24) per month from
after the date of the option grant. The first block were exercisable immediately for a period of seven (7) years. The options fully vested
on July 22, 2021. During the three months ended March
31, 2021, the Company bought back an aggregate total of 13,146,826 warrants. A summary of the Company’s stock
option activity and related information follows:
3/31/21 3/31/20
Weighted Weighted
Number average Number average
Of exercise of exercise
Options price Options price
Outstanding, beginning of period 196,000,000 $ 0.01 186,250,000 $ 0.01
Granted - $ 0.01 10,000,000 $ 0.01
Exercised - - - -
Buyback of warrants (13,146,826 ) $ 0.0099 - -
Outstanding, end of period 182,853,174 $ 0.0089 196,250,000 $ 0.01
Exercisable at the end of period 182,853,174 $ 0.0089 179,117,579 $ 0.01 During the nine months ended March 31, 2021, the Company
bought back a total of 13,146,826 shares of the Company’s stock options for a total of $1,250,000. The weighted average remaining contractual life of options
outstanding as of March 31, 2021 and 2020 was as follows:
3/31/21 3/31/20
Exercise Stock Stock Weighted Exercise Stock Stock Weighted
$ 0.0100 7,368,421 7,368,421 1.51 $ 0.0100 10,000,000 10,000,000 2.76
$ - - - - $ 0.0200 250,000 250,000 0.25
$ 0.0097 6,000,000 6,000,000 4.84 0.0097 6,000,000 6,000,000 5.09
$ 0.0099 159,484,753 159,484,753 4.82 $ 0.0099 170,000,000 156,867,579 5.07
$ 0.0060 10,000,000 10,000,000 5.31 $ 0.0060 10,000,000 10,000,000 5.56
182,853,174 182,853,174 196,250,000 179,117,579 The stock-based compensation expense
recognized in the statement of operations during the nine months ended March 31, 2021 and 2020, related to the granting of these options
was $259,955 and $571,594, respectively. WARRANTS On December 3, 2020, the Company issued
120.0 million common stock purchase warrants under a securities purchase agreement at an exercise price of $0.075 per share. The warrants
were exercisable upon issuance. During the period ended March 31, 2021, the warrants were exercised for aggregate gross proceeds of $9,000,000.
As of March 31, 2021, there were no December 3, 2020 warrants outstanding. On December 29, 2020, the 120.0 million
warrants issued on December 3, 2020, were exercised for aggregate gross proceeds of $9.0 million, and as consideration for the exercise,
the investor was issued an additional 132.0 million common stock purchase warrants at an exercise price of $0.075. The 132.0 million warrants
were deemed to be a dividend and were estimated at fair value of $15,928,314 using the Black-Scholes valuation model. During the period
ended March 31, 2021, the warrants were exercised for gross proceeds of $9,900,000. As of March 31, 2021, all of the December 29, 2020
warrants were exercised. As of March 31, 2021, the Company had
outstanding 94,895,239 common stock purchase warrants from securities purchase agreements at exercise prices ranging from $0.0938 -$0.13125
per share. The warrants were estimated at fair value on the date of issuance as calculated using the Black-Scholes valuation model. The
estimated fair value of the warrants was $5,222,495, which was recognized in the financial statements as of March 31, 2021. The warrants
can be exercised over a three (3) year period. A summary of the Company’s warrant
activity and related information follows for the nine months ended March 31, 2021.
3/31/21
Weighted
Number average
of exercise
Warrants price
Outstanding, beginning of period - $ -
Granted 346,895,239 $ 0.086
Exercised (252,000,000 ) $ (0.075 )
Forfeited/Expired - -
Outstanding, end of period 94,895,239 $ 0.11
Exercisable at the end of period 94,895,239 $ 0.11
3/31/21 Weighted
Exercise Warrants Warrants Contractual
$ 0.0938 16,800,000 16,800,000 2.18 - 2.75
$ 0.13125 6,666,667 6,666,667 4.94
$ 0.12 71,428,572 71,428,572 4.92
94,895,239 94,895,239 At March 31, 2021, the aggregate intrinsic
value of the warrants outstanding was $9,924,43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9 Months Ended</t>
        </is>
      </c>
    </row>
    <row r="2">
      <c r="B2" s="2" t="inlineStr">
        <is>
          <t>Mar. 31, 2021</t>
        </is>
      </c>
    </row>
    <row r="3">
      <c r="A3" s="3" t="inlineStr">
        <is>
          <t>Debt Disclosure [Abstract]</t>
        </is>
      </c>
    </row>
    <row r="4">
      <c r="A4" s="4" t="inlineStr">
        <is>
          <t>CONVERTIBLE PROMISSORY NOTES</t>
        </is>
      </c>
      <c r="B4" s="4" t="inlineStr">
        <is>
          <t>5. CONVERTIBLE PROMISSORY NOTES As of March 31, 2021, the outstanding
convertible promissory notes net of debt discount are summarized as follows:
Convertible Promissory Notes, net of debt discount $ 1,078,161
Less current portion 120,000
Total long-term liabilities $ 958,161 Maturities of long-term debt for the
next four years are as follows:
Period Ended March, Amount
2022 $ 120,000
2023 553,300
2024 395,000
2025 10,000
$ 1,078,300 At March 31, 2021, the $1,078,300 in
convertible promissory notes had a remaining debt discount of $139, leaving a net balance of $1,078,161. The Company issued a 10% convertible
promissory note on January 28, 2016 (the “Jan 2016 Note”) in the aggregate principal amount of up to $500,000. Upon execution
of the convertible promissory note, the Company received a tranche of $10,000. The Company received additional tranches in the amount
of $490,000 for an aggregate sum of $500,000. The January 2016 Note had an original maturity date of twelve (12) months from the effective
date of the note. On January 19, 2017, the investor extended the Jan 2016 Note for an additional sixty (60) months from the effective
date of the note, to January 27, 2022. The Jan 2016 Note was convertible into shares of common stock of the Company at a price equal to
a variable conversion price of the lesser of $0.01 per share or fifty percent (50%) of the lowest trading price since the original effective
date of the not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Jan 2016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During the nine months ended March 31, 2021, the Company issued 367,702,192 common shares upon conversion of
principal in the amount of $245,550, plus interest of $103,768. The balance of the Jan 2016 Note as of March 31, 2021 was $0. The Company issued a 10%
convertible promissory note on February 3, 2017 (the “Feb 2017 Note”) in the aggregate principal amount of up to
$500,000. Upon execution of the convertible promissory note, the Company received a tranche of $60,000. The Company received
additional tranches in the amount of $440,000 for an aggregate sum of $500,000. The Feb 2017 Note had a maturity date of February 3,
2018, with an automatic extension of sixty (60) months from the effective date of the note. The Feb 2017 Note is convertible into
shares of common stock of the Company at a price equal to a variable conversion price of the lesser of $0.01 per share or fifty
percent (50%) of the lowest trading price since the original effective date of the not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Feb 2017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During the nine months ended, the Company issued 157,622,696 shares of common stock upon
conversion of principal in the amount of $106,700, plus accrued interest of $43,042. The balance of the Feb 2017 Note as of March
31, 2021 was $393,300. The Company issued a 10%
convertible promissory note on November 9, 2017 (the “Nov 2017 Note”) in the aggregate principal amount of up to
$500,000. Upon execution of the convertible promissory note, the Company received a tranche of $45,000. The Company received
additional tranches in the amount of $455,000 for an aggregate sum of $500,000. The Nov 2017 Note had a maturity date of November 9,
2018, with an automatic extension of sixty (60) months from the effective date of the note. The Nov 2017 Note is convertible into
shares of common stock of the Company at a price equal to a variable conversion price of the lesser of $0.01 per share or fifty
percent (50%) of the lowest trading price since the original effective date of the not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Nov 2017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During the period ended March 31, 2021, the Company issued 20,332,512 shares of common stock upon
conversion of $15,000 in principal, plus interest of $4,316. The balance of the Nov 2017 Note as of March 31, 2021 was $485,000. The Company issued a 10% convertible
promissory note on June 27, 2018 (the “Jun 2018 Note”) in the aggregate principal amount of up to $500,000. Upon execution
of the convertible promissory note, the Company received a tranche of $50,000. On October 9, 2018, the Company received another tranche
of $40,000, for a total aggregate of $90,000 as of December 31, 2019. The Jun 2018 Note matured on June 27, 2019, which was automatically
extended for sixty (60) months from the effective date of the note. The Jun 2018 Note is convertible into shares of common stock of the
Company at a price equal to a variable conversion price of the lesser of $0.01 per share or fifty percent (50%) of the lowest trading
price since the original effective date of the not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Jun 2018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The balance of the Jun 2018 Note as of March 31,
2021 was $90,000. The Company issued a 10% convertible
promissory note on August 10, 2018 (the “Aug 2018 Note”) in the aggregate principal amount of up to $100,000. The Aug 2018
Note had a maturity date of August 10, 2019, with an extension of sixty (60) months from the date of the note. The Aug 2018 Note matures
on August 10, 2023. The Aug 2018 Note may be converted into shares of the Company’s common stock at a conversion price of the lesser
of a) $0.005 per share or b) sixty-one (61%) percent of the lowest trading price per common stock recorded on any trade day after the
effective date. The conversion feature of the Aug 2018 Note was considered a derivative in accordance with current accounting guidelines
because of the reset conversion features of the Note. The balance of the Aug 2018 Note as of March 31, 2021 was $100,000. On January 20, 2020, the Company issued
a 10% convertible promissory note (the “Jan 2020 Note”) to an investor (the “Jan 2020 Note”) in the principal
amount of $80,000. The Company received funds of $78,000, less other fees of $2,000. The Jan 2020 Note had a maturity date of January
20, 2021. The Jan 2020 Note was convertible into shares of the Company’s common stock at a conversion price of sixty-one (61%)
percent of the lowest two (2) trading prices of the common stock during the fifteen (15) trading day prior to the conversion date. The
conversion feature of the Jan 2020 Note was considered a derivative in accordance with current accounting guidelines because of the reset
conversion features of the Jan 2020 Note. During the nine months ended March 31, 2021, the Company issued 23,420,128 shares of common
stock upon conversion of principal in the amount of $80,000, plus accrued interest of $3,989, and other fees of $300. The Company recorded
amortization of debt discount, which was recognized as interest expense in the amount of $42,404 during the nine months ended March 31,
2021. The Jan 2020 Note was fully converted as of March 31, 2021. On February 11, 2020, the Company issued
a convertible promissory note (the “Feb 2020 Note”) to an investor (the “Feb 2020 Note”) in the principal amount
of $80,000. The Company received funds of $78,000, less other fees of $2,000. The Feb 2020 Note had a maturity date of February 11, 2021.
The Feb 2020 Note was convertible into shares of the Company’s common stock at a conversion price of sixty-one (61%) percent of
the lowest two (2) trading prices of the common stock during the fifteen (15) trading day prior to the conversion date. The conversion
feature of the Feb 2020 Note was considered a derivative in accordance with current accounting guidelines because of the reset conversion
features of the Feb 2020 Note. During the six months ended December 31, 2020, the Company issued 5,294,205 shares of common stock upon
conversion of principal in the amount of $80,000, plus accrued interest of $3,989, and other fees of $300. The Company recorded amortization
of debt discount, which was recognized as interest expense in the amount of $49,399 during the nine months ended March 31, 2021. The Feb
2020 Note was fully converted as of March 31, 2021. On March 9, 2020, the Company issued
a convertible promissory note (the “Mar 2020 Note”) to an investor, (the “Mar 2020 Note”) in the principal amount
of $40,000. The Company received funds of $38,000, less other fees of $2,000. The Mar 2020 Note had a maturity date of March 9, 2021.
The Mar 2020 Note was convertible into shares of the Company’s common stock at a conversion price of sixty-one (61%) percent of
the lowest two (2) trading prices of the common stock during the fifteen (15) trading day prior to the conversion date. The conversion
feature of the Mar 2020 Note was considered a derivative in accordance with current accounting guidelines because of the reset conversion
features of the Mar 2020 Note. During the six months ended December 31, 2020, the Company issued 2,390,871 shares of common stock upon
conversion of principal in the amount of $40,000, plus accrued interest of $1,995, and other fees of $300. The Company recorded amortization
of debt discount, which was recognized as interest expense in the amount of $25,708 during the nine months ended March 31, 2021. The Mar
2020 Note was fully converted as of March 31, 2021. On April 14, 2020, the Company issued
a convertible promissory note (the “April 2020 Note”) to an investor in the principal amount of $80,000. The Company received
funds of $78,000, less other fees of $2,000. The April 2020 Note matures on April 14, 2021. The April 2020 Note was convertible into shares
of the Company’s common stock at a conversion price of sixty-one (61%) percent of the average of the lowest two (2) trading prices
of the common stock during the fifteen (15) trading day prior to the conversion date. The conversion feature of the April 2020 Note was
considered a derivative in accordance with current accounting guidelines because of the reset conversion features of the April 2020 Note.
The Company recorded amortization of debt discount, which was recognized as interest expense in the amount of $63,342 during the nine
months ended March 31, 2021. During the nine months ended March 31, 2021, the Company issued 5,315,949 shares of common stock upon conversion
of principal in the amount of $80,000, plus accrued interest of $4,011, and other fees of $300. The April 2020 Note was fully converted
as of March 31, 2021. On April 15, 2020, the Company
issued a convertible promissory note (the “Apr 2020 Note”) to an investor in the aggregate principal amount of $50,000,
of which the Company received $10,000 as of June 30, 2020. The Apr 2020 Note matures twelve (12) months from the effective dates of
each respective tranche, such that the Apr 2020 Note matures on April 15, 2021, with an automatic extension of sixty (60) months
from the effective date of each tranche. The Apr Note is convertible into shares of common stock of the Company at a variable
conversion price of the lesser of $0.01 per share or fifty percent (50%) of the lowest trading price of the common stock recorded on
any trade day after the effective date, or (c) the lowest effective price per share granted to any person or entity after the
effective date to acquire common stock. If the Company fails to deliver shares in accordance with the timeframe of four (4)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Apr 2020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2,000 per day shall be
assessed for each day after the fourth business day (inclusive of the day of the conversion) until the shares are delivered. The
conversion feature of the April 2020 Note was considered a derivative in accordance with current accounting guidelines because of
the reset conversion features of the Apr 2020 Note. The Company recorded amortization of debt discount, which was recognized as
interest expense in the amount of $2,547 during the nine months ended March 31, 2021. The balance of the Apr 2020 Note as of March
31, 2021 was $10,000. On May 19, 2020, the Company issued
a convertible promissory note (the “May 2020 Note”) to an investor in the principal amount of $80,000. The Company received
funds of $78,000, less other fees of $2,000. The May 2020 Note had a maturity date of May 19, 2021. The May 2020 Note was convertible
into shares of the Company’s common stock at a conversion price of sixty-one (61%) percent of the lowest two (2) trading prices
of the common stock during the fifteen (15) trading day prior to the conversion date. The conversion feature of the May 2020 Note was
considered a derivative in accordance with current accounting guidelines because of the reset conversion features of the May 2020 Note.
The Company recorded amortization of debt discount, which was recognized as interest expense in the amount of $70,795 during the year
ended June 30, 2020. During the nine months ended March 31, 2021, the Company issued 5,933,503 shares of common stock upon conversion
of principal in the amount of $80,000, plus accrued interest of $4,033, and other fees of $300. The May 2020 Note was fully converted
as of March 31, 2021. On June 18, 2020, the Company
issued a convertible promissory note (the “June 2020 Note”) to an investor in the principal amount of $160,000. The
Company received funds of $156,000, less other fees of $4,000. The Jun 2020 Note has a maturity date of June 19, 2021. The Jun 2020
Note was convertible into shares of the Company’s common stock at a conversion price of sixty-one (61%) percent of the average
of the lowest two (2) trading prices of the common stock during the fifteen (15) trading day prior to the conversion date. The
conversion feature of the Jun 2020 Note was considered a derivative in accordance with current accounting guidelines because of the
reset conversion features of the Jun 2020 Note. The Company recorded amortization of debt discount, which was recognized as interest
expense in the amount of $154,740. During the nine months ended March 31, 2021 the Company issued 11,437,764 shares of common stock
upon conversion of principal in the amount of $160,000, plus accrued interest of $7,847, and other fees of $300. The Jun 2020 Note
was fully converted as of March 31, 2021. All note conversions were performed
per the terms of their respective agreements and therefore no gain or loss on the conversion was recor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Mar. 31, 2021</t>
        </is>
      </c>
    </row>
    <row r="3">
      <c r="A3" s="3" t="inlineStr">
        <is>
          <t>Derivative Instruments and Hedging Activities Disclosure [Abstract]</t>
        </is>
      </c>
    </row>
    <row r="4">
      <c r="A4" s="4" t="inlineStr">
        <is>
          <t>DERIVATIVE LIABILITIES</t>
        </is>
      </c>
      <c r="B4" s="4" t="inlineStr">
        <is>
          <t>6. DERIVATIVE LIABILITIES ASC Topic 815 provides guidance applicable
to convertible debt issued by the Company in instances where the number into which the debt can be converted is not fixed. For example,
when convertible debt converts at a discount to market based on the stock price on the date of conversion, ASC Topic 815 requires that
the embedded conversion option of the convertible debt be bifurcated from the host contract and recorded at their fair value. In accounting
for derivatives under accounting standards, the Company recorded a liability representing the estimated present value of the conversion
feature considering the historic volatility of the Company’s stock, and a discount representing the imputed interest associated
with the embedded derivative. The discount is amortized over the life of the convertible debt, and the derivative liability is adjusted
periodically according to stock price fluctuations. The convertible notes (the “Notes”)
issued do not have fixed settlement provisions because their conversion prices are not fixed. The conversion features have been characterized
as derivative liabilities to be re-measured at the end of every reporting period with the change in value reported in the statement of
operations. During the nine months ended March
31, 2021, the Company recorded a net loss in change in derivative of $142,122,146 in the statement of operations due to the change in
fair value of the remaining notes, for the nine months ended March 31, 2021. At March 31,
2021, the fair value of the derivative liability was $201,779,864. For purpose of determining the fair
market value of the derivative liability for the embedded conversion, the Company used the Binomial lattice formula. The significant
assumptions used in the Binomial lattice formula of the derivatives are as follows:
Risk free interest rate 0.09% - 0.35%
Stock volatility factor 153.0% - 243.0%
Weighted average expected option life 3 months - 5 year
Expected dividend yield N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Purchase Agreements</t>
        </is>
      </c>
      <c r="B1" s="2" t="inlineStr">
        <is>
          <t>9 Months Ended</t>
        </is>
      </c>
    </row>
    <row r="2">
      <c r="B2" s="2" t="inlineStr">
        <is>
          <t>Mar. 31, 2021</t>
        </is>
      </c>
    </row>
    <row r="3">
      <c r="A3" s="3" t="inlineStr">
        <is>
          <t>Common Stock Purchase Agreements [Abstract]</t>
        </is>
      </c>
    </row>
    <row r="4">
      <c r="A4" s="4" t="inlineStr">
        <is>
          <t>COMMON STOCK PURCHASE AGREEMENTS</t>
        </is>
      </c>
      <c r="B4" s="4" t="inlineStr">
        <is>
          <t>7. COMMON STOCK PURCHASE AGREEMENTS On July 27, 2020, the Company entered
into a common stock purchase agreement with an investor. Pursuant to the purchase agreement, subject to certain conditions set forth
in the purchase agreement, the investor was obligated to purchase up to $2.1 million of the Company’s common stock from time to
time through September 30, 2020. The purchase price per share under the purchase agreement was 85% of the lowest closing price during
the five (5) business days prior to closing, not to exceed the valuation cap set forth in the purchase agreement. During the nine months
ended March 31, 2021, the Company issued 20,000,000 shares of common stock at a purchase price of $0.025 per share under the purchase
agreement. The Company received net proceeds of $460,300 after legal fees and commissions. On September 21, 2020, the Company
entered into a common stock purchase agreement with an investor. Under the purchase agreement, the Company had the right to sell, in its
discretion (subject to the terms and conditions of the purchase agreement) up to an aggregate of $4,000,000 of common stock to the investor.
The Company had the right, in its sole discretion, subject to the conditions and limitations in the purchase agreement, to direct the
investor, by delivery of a purchase notice from time to time to purchase over the 6-month term of the purchase agreement, a minimum of
$10,000 and up to a maximum of $400,000 of shares of common stock for each purchase notice (provided that, the purchase amount for any
purchase could not exceed two times the average of the daily trading dollar volume of the common stock during the 10 business days preceding
the purchase date). The number of shares issuable under each purchase was equal to 112.5% of the purchase amount sold under such purchase,
divided by the purchase price per share (as defined under the purchase agreement). The “purchase price” was defined as 90%
of the lowest end-of-day volume weighted average price of the common stock for the five consecutive business days immediately preceding
the purchase date, including the purchase date. The Company could not deliver more than one purchase notice to the investor every ten
business days, except as the parties may otherwise agree. During the nine months ended March
31, 2021, the Company received aggregate net proceeds of $1,632,000 for the purchase of 84,310,249 shares of common stock under the purchase
agreement. The purchase agreement was terminated on December 1, 2020. On February 4, 2021, the Company entered
into a purchase agreement with an investor to purchase up twenty-five million dollars ($25,000,000) of the Company’s registered
common stock. The Company has the right, in its sole discretion, subject to the conditions and limitations in the purchase agreement,
to direct the investor, by delivery of a purchase notice from
time to time (a “Purchase Notice”) to purchase (each, a “Purchase”) over the 12-month term of the purchase agreement,
a minimum of $100,000 and up to a maximum of $5,000,000 (the “Purchase Amount”) of shares of common stock (the “Purchase
Shares”) for each Purchase Notice, provided that the parties may agree to waive such limitation, and provided further that, the
initial Purchase Amount was $7,000,000. The number of Purchase Shares the Company will issue under each Purchase will be equal to 112.5%
of the Purchase Amount sold under such Purchase, divided by the Purchase Price per share (as defined under the purchase agreement). The
“Purchase Price” is defined as 90% of the lowest end-of-day volume weighted average price of the common stock for the five
consecutive business days immediately preceding the purchase date, including the purchase date. As of March 31, 2021, the investor has
purchased 92,725,060 shares of common stock for a purchase price of $12,75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curities Purchase Agreement</t>
        </is>
      </c>
      <c r="B1" s="2" t="inlineStr">
        <is>
          <t>9 Months Ended</t>
        </is>
      </c>
    </row>
    <row r="2">
      <c r="B2" s="2" t="inlineStr">
        <is>
          <t>Mar. 31, 2021</t>
        </is>
      </c>
    </row>
    <row r="3">
      <c r="A3" s="3" t="inlineStr">
        <is>
          <t>Allowance for Credit Loss [Abstract]</t>
        </is>
      </c>
    </row>
    <row r="4">
      <c r="A4" s="4" t="inlineStr">
        <is>
          <t>SECURITIES PURCHASE AGREEMENT</t>
        </is>
      </c>
      <c r="B4" s="4" t="inlineStr">
        <is>
          <t>8. SECURITIES PURCHASE AGREEMENT On December 1, 2020, the Company entered
into a securities purchase agreement, under which, upon closing on December 3, 2020 the Company received $9.0 million from the sale of
120.0 million shares of common stock and warrants to purchase 120.0 million shares of common stock at an exercise price of $0.075 per
share. The purchase agreement and warrants were accounted for at fair value using the Black-Scholes valuation model. The estimated fair
value of the purchase agreement was $4,979,933 and $3,900,067 for the warrants, which was recognized in the financial statements as of
March 31, 2021. On December 29, 2020, the Company received
$9.0 million from exercise of warrants to purchase 120.0 million shares of common stock, at an exercise price of $0.075 per share. As
consideration for the exercise, the holder was issued an additional 132.0 million common stock purchase warrants, at an exercise price
of $0.075 per share and an exercise period of thirty months. The warrants were accounted for at fair value using the Black Scholes valuation
model. The estimated value of $15,928,314 was deemed to be dividends, which was netted against the proceeds and recognized in the financial
statements as of March 31, 2021. During the period ended March 31, 2021, the 132.0 million warrants were exercised for gross proceeds
of $9,900,000. On February 24, 2021, the Company entered
into a securities purchase agreement, under which, upon closing on March 1, 2021, the Company issued 95,238,096 shares of the Company’s
common stock, and warrants to purchase an aggregate of 71,428,572 shares of common stock, in a registered direct offering at a combined
purchase price of $0.105 per share and 0.75 of one warrant, for aggregate gross proceeds to the Company of approximately $10,000,000.
The warrants are exercisable for a period of five years commencing upon issuance, at an exercise price of $0.12 per share, subject to
certain adjustments set forth therein. In addition, the Company issued to the designees of the placement agent warrants to purchase an
aggregate of up to 6,666,667 shares, with an exercise price of $0.13125 per share and a term of five years from the commencement of the
sales in connection with the offering. The purchase agreement and warrants
were accounted for at fair value using the Black-Scholes valuation model. The estimated fair value of the purchase agreement was $8,677,572
and $1,322,428 for the warrants, which was recognized in the financial statements as of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1</t>
        </is>
      </c>
    </row>
    <row r="3">
      <c r="A3" s="3" t="inlineStr">
        <is>
          <t>Commitments and Contingencies Disclosure [Abstract]</t>
        </is>
      </c>
    </row>
    <row r="4">
      <c r="A4" s="4" t="inlineStr">
        <is>
          <t>COMMITMENTS AND CONTINGENCIES</t>
        </is>
      </c>
      <c r="B4" s="4" t="inlineStr">
        <is>
          <t>9. COMMITMENTS AND CONTINGENCIES On September 15, 2020, the Company
entered into a marketing agreement. The fees are to be paid in cash and registered unrestricted stock. As of March 31, 2021, the Company
has paid a $34,250 deposit, with the balance of the payments and the stock issuances due upon completion of a deliverable. On September 1, 2020, the Company entered
into a research agreement with the University of Iowa. As consideration under the research agreement, the University of Iowa will receive
a maximum of $299,966 from the Company. The research agreement may be terminated by either party upon sixty (60) day prior written notice
or a material breach or default, which is not cured within 90 days of receipt of a written notice of such breach. The term of the research agreement
is from September 1, 2020 through August 31, 2021. As of March 31, 2021, the Company has accrued the amount due of $99,989. In the normal
course of business, the Company may be involved in legal proceedings, claims and assessments arising in the ordinary
course of business. Such matters are subject to many uncertainties, and outcomes are not predictable with assurance. The Company is not
currently party to any material legal proceed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Mar. 31, 2021</t>
        </is>
      </c>
    </row>
    <row r="3">
      <c r="A3" s="3" t="inlineStr">
        <is>
          <t>Related Party Transactions [Abstract]</t>
        </is>
      </c>
    </row>
    <row r="4">
      <c r="A4" s="4" t="inlineStr">
        <is>
          <t>RELATED PARTY</t>
        </is>
      </c>
      <c r="B4" s="4" t="inlineStr">
        <is>
          <t>10. RELATED PARTY As of March 31, 2021, the Company reported
an accrual associated with the CEO’s prior year salary in the amount of $186,000. During the nine months ended March
31, 2021, the Company redeemed options to purchase an aggregate of 13,146,826 shares of the Company’s common stock for an aggregate
redemption price of $1,25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1</t>
        </is>
      </c>
    </row>
    <row r="3">
      <c r="A3" s="3" t="inlineStr">
        <is>
          <t>Subsequent Events [Abstract]</t>
        </is>
      </c>
    </row>
    <row r="4">
      <c r="A4" s="4" t="inlineStr">
        <is>
          <t>SUBSEQUENT EVENTS</t>
        </is>
      </c>
      <c r="B4" s="4" t="inlineStr">
        <is>
          <t>11. SUBSEQUENT
EVENTS Management evaluated subsequent events
as of the date of the financial statements pursuant to ASC TOPIC 855, and reported the following events: On April 1, 2021, the Company issued
13,763,764 shares of commons stock for a purchase price of $1,100,000, pursuant to the purchase agreement dated February 4, 2021. On April 7, 2021, the Company issued
14,289,265 shares of commons stock for a purchase price of $1,150,000, pursuant to the purchase agreement dated February 4, 2021. On April 21, 2021, the Company issued
22,032,903 shares of common stock for a purchase price of $1,500,000, pursuant to the purchase agreement dated February 4, 2021. On May 4, 2021, the Company issued
20,996,641 shares of common stock for a purchase price of $1,500,000, pursuant to the purchase agreement dated February 4, 2021. On May 13, 2021, the Company issued 126,188,003
shares of common stock upon conversion of principal in the amount of $85,100, plus accrued interest of $34,779 for the convertible note
dated February 3, 2017. On May 14, 2021, the Company issued 17,806,268
shares of common stock for a purchase price of $1,000,000, pursuant to the purchase agreement dated February 4, 2021. On May 14, 2021, the Company issued 83,074,261
shares of restricted common stock upon conversion of principal in the amount of $60,000, plus accrued interest of 18,921. On May 14, 2021, the Company issued 96,334,535
shares of restricted common stock upon conversion of principal in the amount of $70,000, plus accrued interest of 21,518. On May 14, 2021, the Company issued 58,491,132
shares of restricted common stock upon conversion of principal in the amount of $42,000, plus accrued interest of 13,56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9 Months Ended</t>
        </is>
      </c>
    </row>
    <row r="2">
      <c r="B2" s="2" t="inlineStr">
        <is>
          <t>Mar. 31, 2021</t>
        </is>
      </c>
    </row>
    <row r="3">
      <c r="A3" s="3" t="inlineStr">
        <is>
          <t>Accounting Policies [Abstract]</t>
        </is>
      </c>
    </row>
    <row r="4">
      <c r="A4" s="4" t="inlineStr">
        <is>
          <t>Cash and Cash Equivalent</t>
        </is>
      </c>
      <c r="B4" s="4" t="inlineStr">
        <is>
          <t>Cash and Cash Equivalent The Company considers all highly liquid
investments with an original maturity of three months or less to be cash equivalents.</t>
        </is>
      </c>
    </row>
    <row r="5">
      <c r="A5" s="4" t="inlineStr">
        <is>
          <t>Use of Estimates</t>
        </is>
      </c>
      <c r="B5" s="4" t="inlineStr">
        <is>
          <t>Use of Estimates In accordance
with accounting principles generally accepted in the United States, management utilizes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These
estimates and assumptions relate to useful lives and impairment of tangible and intangible assets, accruals, income taxes, stock-based
compensation expense, Binomial lattice valuation model inputs, derivative liabilities and other factors. Management believes it has exercised
reasonable judgment in deriving these estimates. Consequently, a change in conditions could affect these estimates.</t>
        </is>
      </c>
    </row>
    <row r="6">
      <c r="A6" s="4" t="inlineStr">
        <is>
          <t>Property and Equipment</t>
        </is>
      </c>
      <c r="B6" s="4" t="inlineStr">
        <is>
          <t>Property
and Equipment Property and
equipment are stated at cost, and are depreciated using straight line over its estimated useful lives. During the nine months ended March
31, 2021, the Company purchased two (2) business vehicles for a total of $205,000, for transporting demonstration units and to serve as
a mobile office. The Company recognized depreciation
expense of $7,755 and $547 for the nine months ended March 31, 2021 and 2020, respectively.</t>
        </is>
      </c>
    </row>
    <row r="7">
      <c r="A7" s="4" t="inlineStr">
        <is>
          <t>Intangible Assets</t>
        </is>
      </c>
      <c r="B7" s="4" t="inlineStr">
        <is>
          <t>Intangible Assets The Company has patent applications
to protect the inventions and processes behind its proprietary solar-to-hydrogen based technology. Intangible assets that have finite
useful lives continue to be amortized over their useful lives. The Company recognized amortization
expense of $5,275 and $5,793 for the nine months ended March 31, 2021 and 2020, respectively.</t>
        </is>
      </c>
    </row>
    <row r="8">
      <c r="A8" s="4" t="inlineStr">
        <is>
          <t>Net Earnings (Loss) per Share Calculations</t>
        </is>
      </c>
      <c r="B8" s="4" t="inlineStr">
        <is>
          <t>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based awards
(Note 4), plus the assumed conversion of convertible debt (Note 5). For the nine months ended March 31,
2021, the Company calculated the dilutive impact of the outstanding stock options of 182,853,174, common stock purchase warrants of 94,895,239,
and the convertible debt of $1,078,300, which is convertible into shares of common stock. The stock options, warrants and convertible
debt were not included, because their impact was antidilutive. For the nine months ended March 31,
2020, the Company calculated the dilutive impact of the outstanding stock options of 196,250,000, and the convertible debt of $2,029,545,
which is convertible into shares of common stock. The stock options and convertible debt were not included in the calculation of net earnings
per share, because their impact was antidilutive.</t>
        </is>
      </c>
    </row>
    <row r="9">
      <c r="A9" s="4" t="inlineStr">
        <is>
          <t>Stock Based Compensation</t>
        </is>
      </c>
      <c r="B9" s="4" t="inlineStr">
        <is>
          <t>Stock Based Compensation The Company periodically issues stock
options to employees and non-employees in non-capital raising transactions for services. The Company accounts for stock option grants
issued and vesting to employees based on the authoritative guidance provided by the Financial Accounting Standards Board whereas the value
of the award is measured on the date of grant and recognized over the vesting period. The Company accounts for stock option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the option grants immediately vest, and the total stock-based compensation charge is recorded in the
period of the measurement date. On October 2, 2017, the Company granted
10,000,000 stock options to a non-employee for services. On December 17, 2018, the Board of
Directors approved and adopted the 2019 Equity Incentive Plan (“the Plan”), with 300,000,000 shares of common stock set aside
and reserved for issuance pursuant to the Plan. The purpose of the Plan is to promote the success of the Company and to increase stockholder
value by providing an additional means through the grant of awards to attract, motivate, retain and reward selected employees and other
eligible persons. The awards are performance-based compensation that are granted under the Plan as incentive stock options (ISO) or nonqualified
stock options. The per share exercise price for each option shall not be less than 100% of the fair market value of a share of common
stock on the date of grant of the option. The Company periodically issues stock options to employees and non-employees in non-capital
raising transactions for services. The Company accounts for stock option
grants issued and vesting to employees and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is>
      </c>
    </row>
    <row r="10">
      <c r="A10" s="4" t="inlineStr">
        <is>
          <t>Warrant Accounting</t>
        </is>
      </c>
      <c r="B10" s="4" t="inlineStr">
        <is>
          <t>Warrant Accounting The Company accounts for the warrants
to purchase shares of common stock using the estimated fair value on the date of issuance as calculated using the Black-Scholes valuation
model.</t>
        </is>
      </c>
    </row>
    <row r="11">
      <c r="A11" s="4" t="inlineStr">
        <is>
          <t>Fair Value of Financial Instruments</t>
        </is>
      </c>
      <c r="B11" s="4" t="inlineStr">
        <is>
          <t xml:space="preserve">Fair Value of Financial
Instruments Fair value of financial instruments
requires disclosure of the fair value information, whether or not recognized on the balance sheet, where it is practicable to estimate
that value. As of March 31, 2021, the amounts reported for cash, accrued interest and other expenses, notes payables, convertible notes,
and derivative liability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March 31, 2021
(See Note 6):
Total (Level 1) (Level 2) (Level 3)
Liabilities
Derivative liability measured at fair value at 3/31/2021 $ 201,779,864 - $ - $ 201,779,864 The following is a reconciliation of
the derivative liability for which Level 3 inputs were used in determining the approximate fair value:
Balance as of June 30, 2020 59,657,718
Fair value of derivative liabilities issued -
Loss on change in derivative liability 142,122,146
Balance as of March 31, 2021 $ 201,779,864 </t>
        </is>
      </c>
    </row>
    <row r="12">
      <c r="A12" s="4" t="inlineStr">
        <is>
          <t>Research and Development</t>
        </is>
      </c>
      <c r="B12" s="4" t="inlineStr">
        <is>
          <t>Research and Development Research and development costs are
expensed as incurred. Total research and development costs were $1,712,169 and $393,265 for the nine months ended March 31, 2021
and 2020, respectively</t>
        </is>
      </c>
    </row>
    <row r="13">
      <c r="A13" s="4" t="inlineStr">
        <is>
          <t>Accounting for Derivatives</t>
        </is>
      </c>
      <c r="B13" s="4" t="inlineStr">
        <is>
          <t>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is>
      </c>
    </row>
    <row r="14">
      <c r="A14" s="4" t="inlineStr">
        <is>
          <t>Recently Issued Accounting Pronouncements</t>
        </is>
      </c>
      <c r="B14" s="4" t="inlineStr">
        <is>
          <t>Recently Issued Accounting Pronouncements In June 2018, FASB issued accounting
standards update ASU 2018-07, (Topic 505) – “Shared-Based Payment Arrangements with Nonemployees”, which simplifies
the accounting for share-based payments granted to nonemployees for goods and services. Under the ASU, most of the guidance on such payments
to nonemployees will be aligned with the requirements for share-based payments granted to employees. Under the ASU 2018-07, the measurement
of equity-classified nonemployee share-based payments will be fixed on the grant date, as defined in ASC 718, and will use the term nonemployee
vesting period, rather than requisite service period. The amendments in this update are effective for fiscal years beginning after December
15, 2018, including interim periods within those fiscal years. For all other entities, the amendments are effective for fiscal years beginning
after December 15, 2019, and interim periods within fiscal years beginning after December 15, 2020. Early adoption is permitted if financial
statements have not yet been issued. The Company has evaluated the impact of the adoption of ASU 2018-07 on the Company’s financial
statements, and there was no impact. In August 2018, the FASB issued accounting
standards update ASU 2018-13, (Topic 820) - “Fair Value Measurement”, which changes the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in this update are effective for fiscal years, and interim periods within those fiscal years, beginning after December 15,
2019. Early adoption is permitted upon issuance. The Company has evaluated the impact of the adoption of ASU 2018-13, on the Company’s
financial statements, and there was no impact. Management does not believe that any
other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Mar. 31, 2021</t>
        </is>
      </c>
    </row>
    <row r="3">
      <c r="A3" s="3" t="inlineStr">
        <is>
          <t>Accounting Policies [Abstract]</t>
        </is>
      </c>
    </row>
    <row r="4">
      <c r="A4" s="4" t="inlineStr">
        <is>
          <t>Schedule of measurement of assets and liabilities at fair value on recurring basis</t>
        </is>
      </c>
      <c r="B4" s="4" t="inlineStr">
        <is>
          <t xml:space="preserve">Total (Level 1) (Level 2) (Level 3)
Liabilities
Derivative liability measured at fair value at 3/31/2021 $ 201,779,864 - $ - $ 201,779,864 </t>
        </is>
      </c>
    </row>
    <row r="5">
      <c r="A5" s="4" t="inlineStr">
        <is>
          <t>Schedule of reconciliation of the derivative liability</t>
        </is>
      </c>
      <c r="B5" s="4" t="inlineStr">
        <is>
          <t xml:space="preserve">Balance as of June 30, 2020 59,657,718
Fair value of derivative liabilities issued -
Loss on change in derivative liability 142,122,146
Balance as of March 31, 2021 $ 201,779,8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Jun. 30, 2020</t>
        </is>
      </c>
    </row>
    <row r="2">
      <c r="A2" s="3" t="inlineStr">
        <is>
          <t>CURRENT ASSETS</t>
        </is>
      </c>
    </row>
    <row r="3">
      <c r="A3" s="4" t="inlineStr">
        <is>
          <t>Cash</t>
        </is>
      </c>
      <c r="B3" s="6" t="n">
        <v>45347801</v>
      </c>
      <c r="C3" s="6" t="n">
        <v>195010</v>
      </c>
    </row>
    <row r="4">
      <c r="A4" s="4" t="inlineStr">
        <is>
          <t>Prepaid expenses</t>
        </is>
      </c>
      <c r="B4" s="5" t="n">
        <v>10264</v>
      </c>
      <c r="C4" s="5" t="n">
        <v>9378</v>
      </c>
    </row>
    <row r="5">
      <c r="A5" s="4" t="inlineStr">
        <is>
          <t>TOTAL CURRENT ASSETS</t>
        </is>
      </c>
      <c r="B5" s="5" t="n">
        <v>45358065</v>
      </c>
      <c r="C5" s="5" t="n">
        <v>204388</v>
      </c>
    </row>
    <row r="6">
      <c r="A6" s="3" t="inlineStr">
        <is>
          <t>PROPERTY &amp; EQUIPMENT</t>
        </is>
      </c>
    </row>
    <row r="7">
      <c r="A7" s="4" t="inlineStr">
        <is>
          <t>Computers and peripherals</t>
        </is>
      </c>
      <c r="B7" s="5" t="n">
        <v>11529</v>
      </c>
      <c r="C7" s="5" t="n">
        <v>2663</v>
      </c>
    </row>
    <row r="8">
      <c r="A8" s="4" t="inlineStr">
        <is>
          <t>Vehicle</t>
        </is>
      </c>
      <c r="B8" s="5" t="n">
        <v>205000</v>
      </c>
      <c r="C8" s="4" t="inlineStr">
        <is>
          <t xml:space="preserve"> </t>
        </is>
      </c>
    </row>
    <row r="9">
      <c r="A9" s="4" t="inlineStr">
        <is>
          <t>Gross property and equipment</t>
        </is>
      </c>
      <c r="B9" s="5" t="n">
        <v>216529</v>
      </c>
      <c r="C9" s="5" t="n">
        <v>2663</v>
      </c>
    </row>
    <row r="10">
      <c r="A10" s="4" t="inlineStr">
        <is>
          <t>Less: accumulated depreciation</t>
        </is>
      </c>
      <c r="B10" s="5" t="n">
        <v>-9361</v>
      </c>
      <c r="C10" s="5" t="n">
        <v>-1605</v>
      </c>
    </row>
    <row r="11">
      <c r="A11" s="4" t="inlineStr">
        <is>
          <t>NET PROPERTY AND EQUIPMENT</t>
        </is>
      </c>
      <c r="B11" s="5" t="n">
        <v>207168</v>
      </c>
      <c r="C11" s="5" t="n">
        <v>1058</v>
      </c>
    </row>
    <row r="12">
      <c r="A12" s="3" t="inlineStr">
        <is>
          <t>OTHER ASSETS</t>
        </is>
      </c>
    </row>
    <row r="13">
      <c r="A13" s="4" t="inlineStr">
        <is>
          <t>Domain, net of amortization of $4,489 and $4,223, respectively</t>
        </is>
      </c>
      <c r="B13" s="5" t="n">
        <v>826</v>
      </c>
      <c r="C13" s="5" t="n">
        <v>1092</v>
      </c>
    </row>
    <row r="14">
      <c r="A14" s="4" t="inlineStr">
        <is>
          <t>Trademark, net of amortization of $456 and $371, respectively</t>
        </is>
      </c>
      <c r="B14" s="5" t="n">
        <v>686</v>
      </c>
      <c r="C14" s="5" t="n">
        <v>772</v>
      </c>
    </row>
    <row r="15">
      <c r="A15" s="4" t="inlineStr">
        <is>
          <t>Patents, net of amortization of $21,574 and $16,250, respectively</t>
        </is>
      </c>
      <c r="B15" s="5" t="n">
        <v>79569</v>
      </c>
      <c r="C15" s="5" t="n">
        <v>84492</v>
      </c>
    </row>
    <row r="16">
      <c r="A16" s="4" t="inlineStr">
        <is>
          <t>TOTAL OTHER ASSETS</t>
        </is>
      </c>
      <c r="B16" s="5" t="n">
        <v>81081</v>
      </c>
      <c r="C16" s="5" t="n">
        <v>86356</v>
      </c>
    </row>
    <row r="17">
      <c r="A17" s="4" t="inlineStr">
        <is>
          <t>TOTAL ASSETS</t>
        </is>
      </c>
      <c r="B17" s="5" t="n">
        <v>45646314</v>
      </c>
      <c r="C17" s="5" t="n">
        <v>291802</v>
      </c>
    </row>
    <row r="18">
      <c r="A18" s="3" t="inlineStr">
        <is>
          <t>CURRENT LIABILITIES</t>
        </is>
      </c>
    </row>
    <row r="19">
      <c r="A19" s="4" t="inlineStr">
        <is>
          <t>Accounts payable and other payable</t>
        </is>
      </c>
      <c r="B19" s="5" t="n">
        <v>249909</v>
      </c>
      <c r="C19" s="5" t="n">
        <v>201243</v>
      </c>
    </row>
    <row r="20">
      <c r="A20" s="4" t="inlineStr">
        <is>
          <t>Accrued expenses</t>
        </is>
      </c>
      <c r="B20" s="5" t="n">
        <v>2695</v>
      </c>
      <c r="C20" s="5" t="n">
        <v>-253</v>
      </c>
    </row>
    <row r="21">
      <c r="A21" s="4" t="inlineStr">
        <is>
          <t>Accrued expenses, related party</t>
        </is>
      </c>
      <c r="B21" s="5" t="n">
        <v>186000</v>
      </c>
      <c r="C21" s="5" t="n">
        <v>211750</v>
      </c>
    </row>
    <row r="22">
      <c r="A22" s="4" t="inlineStr">
        <is>
          <t>Accrued interest on convertible notes</t>
        </is>
      </c>
      <c r="B22" s="5" t="n">
        <v>347023</v>
      </c>
      <c r="C22" s="5" t="n">
        <v>432866</v>
      </c>
    </row>
    <row r="23">
      <c r="A23" s="4" t="inlineStr">
        <is>
          <t>Derivative liability</t>
        </is>
      </c>
      <c r="B23" s="5" t="n">
        <v>201779864</v>
      </c>
      <c r="C23" s="5" t="n">
        <v>59657718</v>
      </c>
    </row>
    <row r="24">
      <c r="A24" s="4" t="inlineStr">
        <is>
          <t>Convertible promissory notes, net of debt discount of $0 and $409,074, respectively</t>
        </is>
      </c>
      <c r="B24" s="5" t="n">
        <v>120000</v>
      </c>
      <c r="C24" s="5" t="n">
        <v>160926</v>
      </c>
    </row>
    <row r="25">
      <c r="A25" s="4" t="inlineStr">
        <is>
          <t>TOTAL CURRENT LIABILITIES</t>
        </is>
      </c>
      <c r="B25" s="5" t="n">
        <v>202685491</v>
      </c>
      <c r="C25" s="5" t="n">
        <v>60664250</v>
      </c>
    </row>
    <row r="26">
      <c r="A26" s="3" t="inlineStr">
        <is>
          <t>LONG TERM LIABILITIES</t>
        </is>
      </c>
    </row>
    <row r="27">
      <c r="A27" s="4" t="inlineStr">
        <is>
          <t>Convertible promissory notes, net of debt discount of $139 and $0, respectively</t>
        </is>
      </c>
      <c r="B27" s="5" t="n">
        <v>958161</v>
      </c>
      <c r="C27" s="5" t="n">
        <v>1460000</v>
      </c>
    </row>
    <row r="28">
      <c r="A28" s="4" t="inlineStr">
        <is>
          <t>TOTAL LONG TERM LIABILITIES</t>
        </is>
      </c>
      <c r="B28" s="5" t="n">
        <v>958161</v>
      </c>
      <c r="C28" s="5" t="n">
        <v>1460000</v>
      </c>
    </row>
    <row r="29">
      <c r="A29" s="4" t="inlineStr">
        <is>
          <t>TOTAL LIABILITIES</t>
        </is>
      </c>
      <c r="B29" s="5" t="n">
        <v>203643652</v>
      </c>
      <c r="C29" s="5" t="n">
        <v>62124250</v>
      </c>
    </row>
    <row r="30">
      <c r="A30" s="4" t="inlineStr">
        <is>
          <t>COMMITMENTS AND CONTINGENCIES (SEE NOTE 9)</t>
        </is>
      </c>
      <c r="B30" s="4" t="inlineStr">
        <is>
          <t xml:space="preserve"> </t>
        </is>
      </c>
      <c r="C30" s="4" t="inlineStr">
        <is>
          <t xml:space="preserve"> </t>
        </is>
      </c>
    </row>
    <row r="31">
      <c r="A31" s="3" t="inlineStr">
        <is>
          <t>SHAREHOLDERS' DEFICIT</t>
        </is>
      </c>
    </row>
    <row r="32">
      <c r="A32" s="4" t="inlineStr">
        <is>
          <t>Preferred Stock, $0.001 par value; 5,000,000 authorized preferred shares, no shares issued or outstanding</t>
        </is>
      </c>
      <c r="B32" s="4" t="inlineStr">
        <is>
          <t xml:space="preserve"> </t>
        </is>
      </c>
      <c r="C32" s="4" t="inlineStr">
        <is>
          <t xml:space="preserve"> </t>
        </is>
      </c>
    </row>
    <row r="33">
      <c r="A33" s="4" t="inlineStr">
        <is>
          <t>Common Stock, $0.001 par value; 5,000,000,000 authorized common shares 3,320,939,682 and 2,053,410,164 shares issued and outstanding, respectively</t>
        </is>
      </c>
      <c r="B33" s="5" t="n">
        <v>3320939</v>
      </c>
      <c r="C33" s="5" t="n">
        <v>2053410</v>
      </c>
    </row>
    <row r="34">
      <c r="A34" s="4" t="inlineStr">
        <is>
          <t>Additional Paid in Capital</t>
        </is>
      </c>
      <c r="B34" s="5" t="n">
        <v>77942807</v>
      </c>
      <c r="C34" s="5" t="n">
        <v>11899871</v>
      </c>
    </row>
    <row r="35">
      <c r="A35" s="4" t="inlineStr">
        <is>
          <t>Accumulated deficit</t>
        </is>
      </c>
      <c r="B35" s="5" t="n">
        <v>-239261084</v>
      </c>
      <c r="C35" s="5" t="n">
        <v>-75785729</v>
      </c>
    </row>
    <row r="36">
      <c r="A36" s="4" t="inlineStr">
        <is>
          <t>TOTAL SHAREHOLDERS’ DEFICIT</t>
        </is>
      </c>
      <c r="B36" s="5" t="n">
        <v>-157997338</v>
      </c>
      <c r="C36" s="5" t="n">
        <v>-61832448</v>
      </c>
    </row>
    <row r="37">
      <c r="A37" s="4" t="inlineStr">
        <is>
          <t>TOTAL LIABILITIES AND SHAREHOLDERS’ DEFICIT</t>
        </is>
      </c>
      <c r="B37" s="6" t="n">
        <v>45646314</v>
      </c>
      <c r="C37" s="6" t="n">
        <v>2918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Options and Warrants (Tables)</t>
        </is>
      </c>
      <c r="B1" s="2" t="inlineStr">
        <is>
          <t>9 Months Ended</t>
        </is>
      </c>
    </row>
    <row r="2">
      <c r="B2" s="2" t="inlineStr">
        <is>
          <t>Mar. 31, 2021</t>
        </is>
      </c>
    </row>
    <row r="3">
      <c r="A3" s="3" t="inlineStr">
        <is>
          <t>Share-based Payment Arrangement [Abstract]</t>
        </is>
      </c>
    </row>
    <row r="4">
      <c r="A4" s="4" t="inlineStr">
        <is>
          <t>Schedule of company’s warrant activity and related information</t>
        </is>
      </c>
      <c r="B4" s="4" t="inlineStr">
        <is>
          <t xml:space="preserve">3/31/21 3/31/20
Weighted Weighted
Number average Number average
Of exercise of exercise
Options price Options price
Outstanding, beginning of period 196,000,000 $ 0.01 186,250,000 $ 0.01
Granted - $ 0.01 10,000,000 $ 0.01
Exercised - - - -
Buyback of warrants (13,146,826 ) $ 0.0099 - -
Outstanding, end of period 182,853,174 $ 0.0089 196,250,000 $ 0.01
Exercisable at the end of period 182,853,174 $ 0.0089 179,117,579 $ 0.01 </t>
        </is>
      </c>
    </row>
    <row r="5">
      <c r="A5" s="4" t="inlineStr">
        <is>
          <t>Schedule of weighted average remaining contractual life of options outstanding</t>
        </is>
      </c>
      <c r="B5" s="4" t="inlineStr">
        <is>
          <t xml:space="preserve">3/31/21 3/31/20
Exercise Stock Stock Weighted Exercise Stock Stock Weighted
$ 0.0100 7,368,421 7,368,421 1.51 $ 0.0100 10,000,000 10,000,000 2.76
$ - - - - $ 0.0200 250,000 250,000 0.25
$ 0.0097 6,000,000 6,000,000 4.84 0.0097 6,000,000 6,000,000 5.09
$ 0.0099 159,484,753 159,484,753 4.82 $ 0.0099 170,000,000 156,867,579 5.07
$ 0.0060 10,000,000 10,000,000 5.31 $ 0.0060 10,000,000 10,000,000 5.56
182,853,174 182,853,174 196,250,000 179,117,579 </t>
        </is>
      </c>
    </row>
    <row r="6">
      <c r="A6" s="4" t="inlineStr">
        <is>
          <t>Schedule of company’s warrant activity and related information</t>
        </is>
      </c>
      <c r="B6" s="4" t="inlineStr">
        <is>
          <t xml:space="preserve">3/31/21
Weighted
Number average
of exercise
Warrants price
Outstanding, beginning of period - $ -
Granted 346,895,239 $ 0.086
Exercised (252,000,000 ) $ (0.075 )
Forfeited/Expired - -
Outstanding, end of period 94,895,239 $ 0.11
Exercisable at the end of period 94,895,239 $ 0.11 </t>
        </is>
      </c>
    </row>
    <row r="7">
      <c r="A7" s="4" t="inlineStr">
        <is>
          <t>Schedule of company’s warrant activity other information</t>
        </is>
      </c>
      <c r="B7" s="4" t="inlineStr">
        <is>
          <t xml:space="preserve">3/31/21 Weighted
Exercise Warrants Warrants Contractual
$ 0.0938 16,800,000 16,800,000 2.18 - 2.75
$ 0.13125 6,666,667 6,666,667 4.94
$ 0.12 71,428,572 71,428,572 4.92
94,895,239 94,895,2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nvertible Promissory Notes (Tables)</t>
        </is>
      </c>
      <c r="B1" s="2" t="inlineStr">
        <is>
          <t>9 Months Ended</t>
        </is>
      </c>
    </row>
    <row r="2">
      <c r="B2" s="2" t="inlineStr">
        <is>
          <t>Mar. 31, 2021</t>
        </is>
      </c>
    </row>
    <row r="3">
      <c r="A3" s="3" t="inlineStr">
        <is>
          <t>Debt Disclosure [Abstract]</t>
        </is>
      </c>
    </row>
    <row r="4">
      <c r="A4" s="4" t="inlineStr">
        <is>
          <t>Schedule of convertible promissory notes</t>
        </is>
      </c>
      <c r="B4" s="4" t="inlineStr">
        <is>
          <t xml:space="preserve">Convertible Promissory Notes, net of debt discount $ 1,078,161
Less current portion 120,000
Total long-term liabilities $ 958,161 </t>
        </is>
      </c>
    </row>
    <row r="5">
      <c r="A5" s="4" t="inlineStr">
        <is>
          <t>Schedule of maturities of long-term debt</t>
        </is>
      </c>
      <c r="B5" s="4" t="inlineStr">
        <is>
          <t xml:space="preserve">Period Ended March, Amount
2022 $ 120,000
2023 553,300
2024 395,000
2025 10,000
$ 1,078,3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9 Months Ended</t>
        </is>
      </c>
    </row>
    <row r="2">
      <c r="B2" s="2" t="inlineStr">
        <is>
          <t>Mar. 31, 2021</t>
        </is>
      </c>
    </row>
    <row r="3">
      <c r="A3" s="3" t="inlineStr">
        <is>
          <t>Derivative Instruments and Hedging Activities Disclosure [Abstract]</t>
        </is>
      </c>
    </row>
    <row r="4">
      <c r="A4" s="4" t="inlineStr">
        <is>
          <t>Schedule of fair market value of the derivative liability</t>
        </is>
      </c>
      <c r="B4" s="4" t="inlineStr">
        <is>
          <t>Risk free interest rate 0.09% - 0.35%
Stock volatility factor 153.0% - 243.0%
Weighted average expected option life 3 months - 5 year
Expected dividend yield N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Oct. 02, 2017</t>
        </is>
      </c>
      <c r="C1" s="2" t="inlineStr">
        <is>
          <t>Dec. 17, 2018</t>
        </is>
      </c>
      <c r="D1" s="2" t="inlineStr">
        <is>
          <t>Mar. 31, 2021</t>
        </is>
      </c>
      <c r="E1" s="2" t="inlineStr">
        <is>
          <t>Mar. 31, 2020</t>
        </is>
      </c>
    </row>
    <row r="2">
      <c r="A2" s="3" t="inlineStr">
        <is>
          <t>Summary of Significant Accounting Policies (Details) [Line Items]</t>
        </is>
      </c>
    </row>
    <row r="3">
      <c r="A3" s="4" t="inlineStr">
        <is>
          <t>Transporting demonstration</t>
        </is>
      </c>
      <c r="D3" s="6" t="n">
        <v>205000</v>
      </c>
    </row>
    <row r="4">
      <c r="A4" s="4" t="inlineStr">
        <is>
          <t>Depreciation expense</t>
        </is>
      </c>
      <c r="D4" s="5" t="n">
        <v>7755</v>
      </c>
      <c r="E4" s="6" t="n">
        <v>547</v>
      </c>
    </row>
    <row r="5">
      <c r="A5" s="4" t="inlineStr">
        <is>
          <t>Amortization expense</t>
        </is>
      </c>
      <c r="D5" s="6" t="n">
        <v>5275</v>
      </c>
      <c r="E5" s="6" t="n">
        <v>5793</v>
      </c>
    </row>
    <row r="6">
      <c r="A6" s="4" t="inlineStr">
        <is>
          <t>Stock options issued (in Shares)</t>
        </is>
      </c>
      <c r="D6" s="5" t="n">
        <v>182853174</v>
      </c>
      <c r="E6" s="5" t="n">
        <v>196250000</v>
      </c>
    </row>
    <row r="7">
      <c r="A7" s="4" t="inlineStr">
        <is>
          <t>Warrant purchase (in Shares)</t>
        </is>
      </c>
      <c r="D7" s="5" t="n">
        <v>94895239</v>
      </c>
    </row>
    <row r="8">
      <c r="A8" s="4" t="inlineStr">
        <is>
          <t>Stock options granted (in Shares)</t>
        </is>
      </c>
      <c r="B8" s="5" t="n">
        <v>10000000</v>
      </c>
    </row>
    <row r="9">
      <c r="A9" s="4" t="inlineStr">
        <is>
          <t>Research and development</t>
        </is>
      </c>
      <c r="D9" s="6" t="n">
        <v>1712169</v>
      </c>
      <c r="E9" s="6" t="n">
        <v>393265</v>
      </c>
    </row>
    <row r="10">
      <c r="A10" s="4" t="inlineStr">
        <is>
          <t>Equity Incentive [Member]</t>
        </is>
      </c>
    </row>
    <row r="11">
      <c r="A11" s="3" t="inlineStr">
        <is>
          <t>Summary of Significant Accounting Policies (Details) [Line Items]</t>
        </is>
      </c>
    </row>
    <row r="12">
      <c r="A12" s="4" t="inlineStr">
        <is>
          <t>Issuance pursuant to the Plan (in Shares)</t>
        </is>
      </c>
      <c r="C12" s="5" t="n">
        <v>300000000</v>
      </c>
    </row>
    <row r="13">
      <c r="A13" s="4" t="inlineStr">
        <is>
          <t>Stock Options [Member]</t>
        </is>
      </c>
    </row>
    <row r="14">
      <c r="A14" s="3" t="inlineStr">
        <is>
          <t>Summary of Significant Accounting Policies (Details) [Line Items]</t>
        </is>
      </c>
    </row>
    <row r="15">
      <c r="A15" s="4" t="inlineStr">
        <is>
          <t>Convertible debt</t>
        </is>
      </c>
      <c r="D15" s="6" t="n">
        <v>1078300</v>
      </c>
      <c r="E15" s="6" t="n">
        <v>2029545</v>
      </c>
    </row>
    <row r="16">
      <c r="A16" s="4" t="inlineStr">
        <is>
          <t>Percentage of exercise option</t>
        </is>
      </c>
      <c r="C16" s="4" t="inlineStr">
        <is>
          <t>100.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measurement of assets and liabilities at fair value on recurring basis - Fair value on a Recurring Basis [Member]</t>
        </is>
      </c>
      <c r="B1" s="2" t="inlineStr">
        <is>
          <t>Mar. 31, 2021USD ($)</t>
        </is>
      </c>
    </row>
    <row r="2">
      <c r="A2" s="3" t="inlineStr">
        <is>
          <t>Summary of Significant Accounting Policies (Details) - Schedule of measurement of assets and liabilities at fair value on recurring basis [Line Items]</t>
        </is>
      </c>
    </row>
    <row r="3">
      <c r="A3" s="4" t="inlineStr">
        <is>
          <t>Derivative liability measured at fair value at 3/31/2021</t>
        </is>
      </c>
      <c r="B3" s="6" t="n">
        <v>201779864</v>
      </c>
    </row>
    <row r="4">
      <c r="A4" s="4" t="inlineStr">
        <is>
          <t>Level 1 [Member]</t>
        </is>
      </c>
    </row>
    <row r="5">
      <c r="A5" s="3" t="inlineStr">
        <is>
          <t>Summary of Significant Accounting Policies (Details) - Schedule of measurement of assets and liabilities at fair value on recurring basis [Line Items]</t>
        </is>
      </c>
    </row>
    <row r="6">
      <c r="A6" s="4" t="inlineStr">
        <is>
          <t>Derivative liability measured at fair value at 3/31/2021</t>
        </is>
      </c>
      <c r="B6" s="4" t="inlineStr">
        <is>
          <t xml:space="preserve"> </t>
        </is>
      </c>
    </row>
    <row r="7">
      <c r="A7" s="4" t="inlineStr">
        <is>
          <t>Level 2 [Member]</t>
        </is>
      </c>
    </row>
    <row r="8">
      <c r="A8" s="3" t="inlineStr">
        <is>
          <t>Summary of Significant Accounting Policies (Details) - Schedule of measurement of assets and liabilities at fair value on recurring basis [Line Items]</t>
        </is>
      </c>
    </row>
    <row r="9">
      <c r="A9" s="4" t="inlineStr">
        <is>
          <t>Derivative liability measured at fair value at 3/31/2021</t>
        </is>
      </c>
      <c r="B9" s="4" t="inlineStr">
        <is>
          <t xml:space="preserve"> </t>
        </is>
      </c>
    </row>
    <row r="10">
      <c r="A10" s="4" t="inlineStr">
        <is>
          <t>Level 3 [Member]</t>
        </is>
      </c>
    </row>
    <row r="11">
      <c r="A11" s="3" t="inlineStr">
        <is>
          <t>Summary of Significant Accounting Policies (Details) - Schedule of measurement of assets and liabilities at fair value on recurring basis [Line Items]</t>
        </is>
      </c>
    </row>
    <row r="12">
      <c r="A12" s="4" t="inlineStr">
        <is>
          <t>Derivative liability measured at fair value at 3/31/2021</t>
        </is>
      </c>
      <c r="B12" s="6" t="n">
        <v>20177986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reconciliation of the derivative liability - Level 3 [Member]</t>
        </is>
      </c>
      <c r="B1" s="2" t="inlineStr">
        <is>
          <t>9 Months Ended</t>
        </is>
      </c>
    </row>
    <row r="2">
      <c r="B2" s="2" t="inlineStr">
        <is>
          <t>Mar. 31, 2021USD ($)</t>
        </is>
      </c>
    </row>
    <row r="3">
      <c r="A3" s="3" t="inlineStr">
        <is>
          <t>Fair Value, Liabilities Measured on Recurring Basis, Unobservable Input Reconciliation [Line Items]</t>
        </is>
      </c>
    </row>
    <row r="4">
      <c r="A4" s="4" t="inlineStr">
        <is>
          <t>Balance as of June 30, 2020</t>
        </is>
      </c>
      <c r="B4" s="6" t="n">
        <v>59657718</v>
      </c>
    </row>
    <row r="5">
      <c r="A5" s="4" t="inlineStr">
        <is>
          <t>Fair value of derivative liabilities issued</t>
        </is>
      </c>
      <c r="B5" s="4" t="inlineStr">
        <is>
          <t xml:space="preserve"> </t>
        </is>
      </c>
    </row>
    <row r="6">
      <c r="A6" s="4" t="inlineStr">
        <is>
          <t>Loss on change in derivative liability</t>
        </is>
      </c>
      <c r="B6" s="5" t="n">
        <v>142122146</v>
      </c>
    </row>
    <row r="7">
      <c r="A7" s="4" t="inlineStr">
        <is>
          <t>Balance as of March 31, 2021</t>
        </is>
      </c>
      <c r="B7" s="6" t="n">
        <v>20177986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apital Stock (Details) - USD ($)</t>
        </is>
      </c>
      <c r="B1" s="2" t="inlineStr">
        <is>
          <t>9 Months Ended</t>
        </is>
      </c>
    </row>
    <row r="2">
      <c r="B2" s="2" t="inlineStr">
        <is>
          <t>Mar. 31, 2021</t>
        </is>
      </c>
      <c r="C2" s="2" t="inlineStr">
        <is>
          <t>Mar. 31, 2020</t>
        </is>
      </c>
    </row>
    <row r="3">
      <c r="A3" s="3" t="inlineStr">
        <is>
          <t>Capital Stock (Details) [Line Items]</t>
        </is>
      </c>
    </row>
    <row r="4">
      <c r="A4" s="4" t="inlineStr">
        <is>
          <t>Common stock shares issued for services (in Shares)</t>
        </is>
      </c>
      <c r="B4" s="5" t="n">
        <v>412273408</v>
      </c>
    </row>
    <row r="5">
      <c r="A5" s="4" t="inlineStr">
        <is>
          <t>Aggregate net proceeds</t>
        </is>
      </c>
      <c r="B5" s="6" t="n">
        <v>32523350</v>
      </c>
    </row>
    <row r="6">
      <c r="A6" s="4" t="inlineStr">
        <is>
          <t>Common stock upon exercise of warrants, shares (in Shares)</t>
        </is>
      </c>
      <c r="B6" s="5" t="n">
        <v>252000000</v>
      </c>
    </row>
    <row r="7">
      <c r="A7" s="4" t="inlineStr">
        <is>
          <t>common stock value upon exercise of warrants</t>
        </is>
      </c>
      <c r="B7" s="7" t="n">
        <v>0.075</v>
      </c>
    </row>
    <row r="8">
      <c r="A8" s="4" t="inlineStr">
        <is>
          <t>Common stock value issued for services</t>
        </is>
      </c>
      <c r="B8" s="6" t="n">
        <v>18900000</v>
      </c>
    </row>
    <row r="9">
      <c r="A9" s="4" t="inlineStr">
        <is>
          <t>Issuance of common stock (in Shares)</t>
        </is>
      </c>
      <c r="B9" s="5" t="n">
        <v>157622696</v>
      </c>
    </row>
    <row r="10">
      <c r="A10" s="4" t="inlineStr">
        <is>
          <t>Issuance of common stock on payment of accrued interest for convertible notes</t>
        </is>
      </c>
      <c r="B10" s="6" t="n">
        <v>43042</v>
      </c>
    </row>
    <row r="11">
      <c r="A11" s="4" t="inlineStr">
        <is>
          <t>Common Stock [Member]</t>
        </is>
      </c>
    </row>
    <row r="12">
      <c r="A12" s="3" t="inlineStr">
        <is>
          <t>Capital Stock (Details) [Line Items]</t>
        </is>
      </c>
    </row>
    <row r="13">
      <c r="A13" s="4" t="inlineStr">
        <is>
          <t>Common stock shares issued for services (in Shares)</t>
        </is>
      </c>
      <c r="B13" s="5" t="n">
        <v>3806290</v>
      </c>
      <c r="C13" s="5" t="n">
        <v>74787283</v>
      </c>
    </row>
    <row r="14">
      <c r="A14" s="4" t="inlineStr">
        <is>
          <t>Common stock value issued for services</t>
        </is>
      </c>
      <c r="B14" s="6" t="n">
        <v>118023</v>
      </c>
      <c r="C14" s="6" t="n">
        <v>267789</v>
      </c>
    </row>
    <row r="15">
      <c r="A15" s="4" t="inlineStr">
        <is>
          <t>Issuance of common stock (in Shares)</t>
        </is>
      </c>
      <c r="B15" s="5" t="n">
        <v>599449820</v>
      </c>
      <c r="C15" s="5" t="n">
        <v>683999878</v>
      </c>
    </row>
    <row r="16">
      <c r="A16" s="4" t="inlineStr">
        <is>
          <t>Principal amount of partial convertible promissory note</t>
        </is>
      </c>
      <c r="B16" s="6" t="n">
        <v>887250</v>
      </c>
      <c r="C16" s="6" t="n">
        <v>917441</v>
      </c>
    </row>
    <row r="17">
      <c r="A17" s="4" t="inlineStr">
        <is>
          <t>Issuance of common stock on payment of accrued interest for convertible notes</t>
        </is>
      </c>
      <c r="B17" s="5" t="n">
        <v>176987</v>
      </c>
      <c r="C17" s="5" t="n">
        <v>149000</v>
      </c>
    </row>
    <row r="18">
      <c r="A18" s="4" t="inlineStr">
        <is>
          <t>Other fees</t>
        </is>
      </c>
      <c r="B18" s="6" t="n">
        <v>1800</v>
      </c>
      <c r="C18" s="6" t="n">
        <v>10100</v>
      </c>
    </row>
    <row r="19">
      <c r="A19" s="4" t="inlineStr">
        <is>
          <t>Minimum [Member]</t>
        </is>
      </c>
    </row>
    <row r="20">
      <c r="A20" s="3" t="inlineStr">
        <is>
          <t>Capital Stock (Details) [Line Items]</t>
        </is>
      </c>
    </row>
    <row r="21">
      <c r="A21" s="4" t="inlineStr">
        <is>
          <t>Fair value closing market price per share (in Dollars per share)</t>
        </is>
      </c>
      <c r="B21" s="7" t="n">
        <v>0.022</v>
      </c>
    </row>
    <row r="22">
      <c r="A22" s="4" t="inlineStr">
        <is>
          <t>Minimum [Member] | Common Stock [Member]</t>
        </is>
      </c>
    </row>
    <row r="23">
      <c r="A23" s="3" t="inlineStr">
        <is>
          <t>Capital Stock (Details) [Line Items]</t>
        </is>
      </c>
    </row>
    <row r="24">
      <c r="A24" s="4" t="inlineStr">
        <is>
          <t>Fair value closing market price per share (in Dollars per share)</t>
        </is>
      </c>
      <c r="B24" s="9" t="n">
        <v>0.028</v>
      </c>
      <c r="C24" s="7" t="n">
        <v>0.002</v>
      </c>
    </row>
    <row r="25">
      <c r="A25" s="4" t="inlineStr">
        <is>
          <t>Conversion prices ranging (in Dollars per share)</t>
        </is>
      </c>
      <c r="B25" s="10" t="n">
        <v>0.00095</v>
      </c>
      <c r="C25" s="10" t="n">
        <v>0.00095</v>
      </c>
    </row>
    <row r="26">
      <c r="A26" s="4" t="inlineStr">
        <is>
          <t>Maximum [Member]</t>
        </is>
      </c>
    </row>
    <row r="27">
      <c r="A27" s="3" t="inlineStr">
        <is>
          <t>Capital Stock (Details) [Line Items]</t>
        </is>
      </c>
    </row>
    <row r="28">
      <c r="A28" s="4" t="inlineStr">
        <is>
          <t>Fair value closing market price per share (in Dollars per share)</t>
        </is>
      </c>
      <c r="B28" s="5" t="n">
        <v>25</v>
      </c>
    </row>
    <row r="29">
      <c r="A29" s="4" t="inlineStr">
        <is>
          <t>Maximum [Member] | Common Stock [Member]</t>
        </is>
      </c>
    </row>
    <row r="30">
      <c r="A30" s="3" t="inlineStr">
        <is>
          <t>Capital Stock (Details) [Line Items]</t>
        </is>
      </c>
    </row>
    <row r="31">
      <c r="A31" s="4" t="inlineStr">
        <is>
          <t>Fair value closing market price per share (in Dollars per share)</t>
        </is>
      </c>
      <c r="B31" s="9" t="n">
        <v>0.035</v>
      </c>
      <c r="C31" s="11" t="n">
        <v>0.0072</v>
      </c>
    </row>
    <row r="32">
      <c r="A32" s="4" t="inlineStr">
        <is>
          <t>Conversion prices ranging (in Dollars per share)</t>
        </is>
      </c>
      <c r="B32" s="12" t="n">
        <v>0.017995</v>
      </c>
      <c r="C32" s="13" t="n">
        <v>0.004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46" customWidth="1" min="1" max="1"/>
    <col width="14" customWidth="1" min="2" max="2"/>
    <col width="80" customWidth="1" min="3" max="3"/>
    <col width="14" customWidth="1" min="4" max="4"/>
    <col width="80" customWidth="1" min="5" max="5"/>
    <col width="80" customWidth="1" min="6" max="6"/>
    <col width="80" customWidth="1" min="7" max="7"/>
    <col width="14" customWidth="1" min="8" max="8"/>
    <col width="14" customWidth="1" min="9" max="9"/>
    <col width="14" customWidth="1" min="10" max="10"/>
    <col width="14" customWidth="1" min="11" max="11"/>
  </cols>
  <sheetData>
    <row r="1">
      <c r="A1" s="1" t="inlineStr">
        <is>
          <t>Options and Warrants (Details) - USD ($)</t>
        </is>
      </c>
      <c r="B1" s="2" t="inlineStr">
        <is>
          <t>Dec. 03, 2020</t>
        </is>
      </c>
      <c r="C1" s="2" t="inlineStr">
        <is>
          <t>Oct. 02, 2017</t>
        </is>
      </c>
      <c r="D1" s="2" t="inlineStr">
        <is>
          <t>Dec. 29, 2020</t>
        </is>
      </c>
      <c r="E1" s="2" t="inlineStr">
        <is>
          <t>Jul. 23, 2019</t>
        </is>
      </c>
      <c r="F1" s="2" t="inlineStr">
        <is>
          <t>Jul. 22, 2019</t>
        </is>
      </c>
      <c r="G1" s="2" t="inlineStr">
        <is>
          <t>Jan. 31, 2019</t>
        </is>
      </c>
      <c r="H1" s="2" t="inlineStr">
        <is>
          <t>Dec. 31, 2020</t>
        </is>
      </c>
      <c r="I1" s="2" t="inlineStr">
        <is>
          <t>Mar. 31, 2021</t>
        </is>
      </c>
      <c r="J1" s="2" t="inlineStr">
        <is>
          <t>Mar. 31, 2020</t>
        </is>
      </c>
      <c r="K1" s="2" t="inlineStr">
        <is>
          <t>Dec. 01, 2020</t>
        </is>
      </c>
    </row>
    <row r="2">
      <c r="A2" s="3" t="inlineStr">
        <is>
          <t>Options and Warrants (Details) [Line Items]</t>
        </is>
      </c>
    </row>
    <row r="3">
      <c r="A3" s="4" t="inlineStr">
        <is>
          <t>Stock options granted</t>
        </is>
      </c>
      <c r="C3" s="5" t="n">
        <v>10000000</v>
      </c>
      <c r="E3" s="5" t="n">
        <v>170000000</v>
      </c>
      <c r="I3" s="4" t="inlineStr">
        <is>
          <t xml:space="preserve"> </t>
        </is>
      </c>
      <c r="J3" s="5" t="n">
        <v>10000000</v>
      </c>
    </row>
    <row r="4">
      <c r="A4" s="4" t="inlineStr">
        <is>
          <t>Stock option, description</t>
        </is>
      </c>
      <c r="C4" s="4" t="inlineStr">
        <is>
          <t>Of the 10,000,000 common stock options, one-third vest immediately, and one-third vest the second and third year, such that, the options are fully vested with a maturity date of October 2, 2022, and are exercisable at an exercise price of $0.01 per share. The Company bought back 2,631,579 shares of the Company&amp;#x2019;s stock options for $250,000. As of March 31, 2021, 7,368,421 common stock options were outstanding.</t>
        </is>
      </c>
      <c r="E4" s="4" t="inlineStr">
        <is>
          <t>One-third of the options vested immediately, and the remainder vested 1/24 per month over the first twenty-four months following the option grant. The first block was exercisable immediately and is exercisable for a period of seven (7) years. The options fully vest by January 23, 2022. The Company bought back 10,515,247 shares of the Company&amp;#x2019;s stock options for $1,000,000 in cash. As of March 31, 2021, there were 159,484,753 options outstanding.</t>
        </is>
      </c>
      <c r="F4" s="4" t="inlineStr">
        <is>
          <t>the Company granted 10,000,000 stock options, of which one-third (1/3) vest immediately, and the remaining shall vest one-twenty fourth (1/24) per month from after the date of the option grant. The first block were exercisable immediately for a period of seven (7) years. The options fully vested on July 22, 2021.</t>
        </is>
      </c>
      <c r="G4" s="4" t="inlineStr">
        <is>
          <t>the Company granted 6,000,000 stock options, of which two-third (2/3) vest immediately, and the remaining amount shall vest one-twelfth (1/12) per month from after the date of the option grant. The first block is exercisable for a period of seven (7) years. The options fully vested on January 31, 2020.</t>
        </is>
      </c>
    </row>
    <row r="5">
      <c r="A5" s="4" t="inlineStr">
        <is>
          <t>Bought back an aggregate warrants</t>
        </is>
      </c>
      <c r="H5" s="5" t="n">
        <v>13146826</v>
      </c>
    </row>
    <row r="6">
      <c r="A6" s="4" t="inlineStr">
        <is>
          <t>Bought back shares</t>
        </is>
      </c>
      <c r="I6" s="5" t="n">
        <v>13146826</v>
      </c>
    </row>
    <row r="7">
      <c r="A7" s="4" t="inlineStr">
        <is>
          <t>Stock option total (in Dollars)</t>
        </is>
      </c>
      <c r="I7" s="6" t="n">
        <v>1250000</v>
      </c>
    </row>
    <row r="8">
      <c r="A8" s="4" t="inlineStr">
        <is>
          <t>Stock compensation expense (in Dollars)</t>
        </is>
      </c>
      <c r="I8" s="6" t="n">
        <v>259955</v>
      </c>
      <c r="J8" s="6" t="n">
        <v>571594</v>
      </c>
    </row>
    <row r="9">
      <c r="A9" s="4" t="inlineStr">
        <is>
          <t>Warrant exercise price (in Dollars per share)</t>
        </is>
      </c>
      <c r="I9" s="8" t="n">
        <v>0.12</v>
      </c>
    </row>
    <row r="10">
      <c r="A10" s="4" t="inlineStr">
        <is>
          <t>Gross proceeds (in Dollars)</t>
        </is>
      </c>
      <c r="D10" s="6" t="n">
        <v>9900000</v>
      </c>
    </row>
    <row r="11">
      <c r="A11" s="4" t="inlineStr">
        <is>
          <t>Estimated at fair value (in Dollars)</t>
        </is>
      </c>
      <c r="D11" s="6" t="n">
        <v>15928314</v>
      </c>
    </row>
    <row r="12">
      <c r="A12" s="4" t="inlineStr">
        <is>
          <t>Warrants purchased for a period</t>
        </is>
      </c>
      <c r="I12" s="4" t="inlineStr">
        <is>
          <t>3 years</t>
        </is>
      </c>
    </row>
    <row r="13">
      <c r="A13" s="4" t="inlineStr">
        <is>
          <t>Intrinsic value (in Dollars per share)</t>
        </is>
      </c>
      <c r="I13" s="6" t="n">
        <v>9924436</v>
      </c>
    </row>
    <row r="14">
      <c r="A14" s="4" t="inlineStr">
        <is>
          <t>Warrant [Member]</t>
        </is>
      </c>
    </row>
    <row r="15">
      <c r="A15" s="3" t="inlineStr">
        <is>
          <t>Options and Warrants (Details) [Line Items]</t>
        </is>
      </c>
    </row>
    <row r="16">
      <c r="A16" s="4" t="inlineStr">
        <is>
          <t>Stock options granted</t>
        </is>
      </c>
      <c r="I16" s="5" t="n">
        <v>346895239</v>
      </c>
    </row>
    <row r="17">
      <c r="A17" s="4" t="inlineStr">
        <is>
          <t>Stock warrants purchased</t>
        </is>
      </c>
      <c r="B17" s="5" t="n">
        <v>120000000</v>
      </c>
      <c r="D17" s="5" t="n">
        <v>120000000</v>
      </c>
      <c r="I17" s="5" t="n">
        <v>94895239</v>
      </c>
    </row>
    <row r="18">
      <c r="A18" s="4" t="inlineStr">
        <is>
          <t>Warrant exercise price (in Dollars per share)</t>
        </is>
      </c>
      <c r="B18" s="7" t="n">
        <v>0.075</v>
      </c>
      <c r="D18" s="7" t="n">
        <v>0.075</v>
      </c>
      <c r="K18" s="7" t="n">
        <v>0.075</v>
      </c>
    </row>
    <row r="19">
      <c r="A19" s="4" t="inlineStr">
        <is>
          <t>Gross proceeds (in Dollars)</t>
        </is>
      </c>
      <c r="D19" s="6" t="n">
        <v>9000000</v>
      </c>
      <c r="I19" s="6" t="n">
        <v>9000000</v>
      </c>
    </row>
    <row r="20">
      <c r="A20" s="4" t="inlineStr">
        <is>
          <t>Warrants issued for dividend</t>
        </is>
      </c>
      <c r="D20" s="5" t="n">
        <v>132000000</v>
      </c>
    </row>
    <row r="21">
      <c r="A21" s="4" t="inlineStr">
        <is>
          <t>Estimated at fair value (in Dollars)</t>
        </is>
      </c>
      <c r="I21" s="6" t="n">
        <v>5222495</v>
      </c>
    </row>
    <row r="22">
      <c r="A22" s="4" t="inlineStr">
        <is>
          <t>Warrant [Member] | Minimum [Member]</t>
        </is>
      </c>
    </row>
    <row r="23">
      <c r="A23" s="3" t="inlineStr">
        <is>
          <t>Options and Warrants (Details) [Line Items]</t>
        </is>
      </c>
    </row>
    <row r="24">
      <c r="A24" s="4" t="inlineStr">
        <is>
          <t>Warrant exercise price (in Dollars per share)</t>
        </is>
      </c>
      <c r="I24" s="13" t="n">
        <v>0.09379999999999999</v>
      </c>
    </row>
    <row r="25">
      <c r="A25" s="4" t="inlineStr">
        <is>
          <t>Warrant [Member] | Maximum [Member]</t>
        </is>
      </c>
    </row>
    <row r="26">
      <c r="A26" s="3" t="inlineStr">
        <is>
          <t>Options and Warrants (Details) [Line Items]</t>
        </is>
      </c>
    </row>
    <row r="27">
      <c r="A27" s="4" t="inlineStr">
        <is>
          <t>Warrant exercise price (in Dollars per share)</t>
        </is>
      </c>
      <c r="I27" s="14" t="n">
        <v>0.13125</v>
      </c>
    </row>
    <row r="28">
      <c r="A28" s="4" t="inlineStr">
        <is>
          <t>Warrant [Member] | Investor [Member]</t>
        </is>
      </c>
    </row>
    <row r="29">
      <c r="A29" s="3" t="inlineStr">
        <is>
          <t>Options and Warrants (Details) [Line Items]</t>
        </is>
      </c>
    </row>
    <row r="30">
      <c r="A30" s="4" t="inlineStr">
        <is>
          <t>Stock warrants purchased</t>
        </is>
      </c>
      <c r="D30" s="5" t="n">
        <v>132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tions and Warrants (Details) - Schedule of the Company's stock option activity and related information - $ / shares</t>
        </is>
      </c>
      <c r="B1" s="2" t="inlineStr">
        <is>
          <t>Oct. 02, 2017</t>
        </is>
      </c>
      <c r="C1" s="2" t="inlineStr">
        <is>
          <t>Jul. 23, 2019</t>
        </is>
      </c>
      <c r="D1" s="2" t="inlineStr">
        <is>
          <t>Mar. 31, 2021</t>
        </is>
      </c>
      <c r="E1" s="2" t="inlineStr">
        <is>
          <t>Mar. 31, 2020</t>
        </is>
      </c>
    </row>
    <row r="2">
      <c r="A2" s="3" t="inlineStr">
        <is>
          <t>Schedule of the Company's stock option activity and related information [Abstract]</t>
        </is>
      </c>
    </row>
    <row r="3">
      <c r="A3" s="4" t="inlineStr">
        <is>
          <t>Number of Options outstanding, beginning of period</t>
        </is>
      </c>
      <c r="C3" s="5" t="n">
        <v>186250000</v>
      </c>
      <c r="D3" s="5" t="n">
        <v>196000000</v>
      </c>
      <c r="E3" s="5" t="n">
        <v>186250000</v>
      </c>
    </row>
    <row r="4">
      <c r="A4" s="4" t="inlineStr">
        <is>
          <t>Weighted average exercise price, beginning of period</t>
        </is>
      </c>
      <c r="C4" s="8" t="n">
        <v>0.01</v>
      </c>
      <c r="D4" s="8" t="n">
        <v>0.01</v>
      </c>
      <c r="E4" s="8" t="n">
        <v>0.01</v>
      </c>
    </row>
    <row r="5">
      <c r="A5" s="4" t="inlineStr">
        <is>
          <t>Number of Options granted</t>
        </is>
      </c>
      <c r="B5" s="5" t="n">
        <v>10000000</v>
      </c>
      <c r="C5" s="5" t="n">
        <v>170000000</v>
      </c>
      <c r="D5" s="4" t="inlineStr">
        <is>
          <t xml:space="preserve"> </t>
        </is>
      </c>
      <c r="E5" s="5" t="n">
        <v>10000000</v>
      </c>
    </row>
    <row r="6">
      <c r="A6" s="4" t="inlineStr">
        <is>
          <t>Weighted average exercise price, granted</t>
        </is>
      </c>
      <c r="D6" s="8" t="n">
        <v>0.01</v>
      </c>
      <c r="E6" s="8" t="n">
        <v>0.01</v>
      </c>
    </row>
    <row r="7">
      <c r="A7" s="4" t="inlineStr">
        <is>
          <t>Number of Options exercised</t>
        </is>
      </c>
      <c r="D7" s="4" t="inlineStr">
        <is>
          <t xml:space="preserve"> </t>
        </is>
      </c>
      <c r="E7" s="4" t="inlineStr">
        <is>
          <t xml:space="preserve"> </t>
        </is>
      </c>
    </row>
    <row r="8">
      <c r="A8" s="4" t="inlineStr">
        <is>
          <t>Weighted average exercise price, exercised</t>
        </is>
      </c>
      <c r="D8" s="4" t="inlineStr">
        <is>
          <t xml:space="preserve"> </t>
        </is>
      </c>
      <c r="E8" s="4" t="inlineStr">
        <is>
          <t xml:space="preserve"> </t>
        </is>
      </c>
    </row>
    <row r="9">
      <c r="A9" s="4" t="inlineStr">
        <is>
          <t>Number of Options buyback of warrants</t>
        </is>
      </c>
      <c r="D9" s="5" t="n">
        <v>-13146826</v>
      </c>
      <c r="E9" s="4" t="inlineStr">
        <is>
          <t xml:space="preserve"> </t>
        </is>
      </c>
    </row>
    <row r="10">
      <c r="A10" s="4" t="inlineStr">
        <is>
          <t>Weighted average exercise price, buyback of warrants</t>
        </is>
      </c>
      <c r="D10" s="13" t="n">
        <v>0.009900000000000001</v>
      </c>
      <c r="E10" s="4" t="inlineStr">
        <is>
          <t xml:space="preserve"> </t>
        </is>
      </c>
    </row>
    <row r="11">
      <c r="A11" s="4" t="inlineStr">
        <is>
          <t>Number of Options outstanding, end of period</t>
        </is>
      </c>
      <c r="D11" s="5" t="n">
        <v>182853174</v>
      </c>
      <c r="E11" s="5" t="n">
        <v>196250000</v>
      </c>
    </row>
    <row r="12">
      <c r="A12" s="4" t="inlineStr">
        <is>
          <t>Weighted average exercise price, outstanding, end of period</t>
        </is>
      </c>
      <c r="D12" s="13" t="n">
        <v>0.0089</v>
      </c>
      <c r="E12" s="8" t="n">
        <v>0.01</v>
      </c>
    </row>
    <row r="13">
      <c r="A13" s="4" t="inlineStr">
        <is>
          <t>Number of Options exercisable at the end of period</t>
        </is>
      </c>
      <c r="D13" s="5" t="n">
        <v>182853174</v>
      </c>
      <c r="E13" s="5" t="n">
        <v>179117579</v>
      </c>
    </row>
    <row r="14">
      <c r="A14" s="4" t="inlineStr">
        <is>
          <t>Weighted average exercise price, exercisable at the end of period</t>
        </is>
      </c>
      <c r="D14" s="13" t="n">
        <v>0.0089</v>
      </c>
      <c r="E14" s="8" t="n">
        <v>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Options and Warrants (Details) - Schedule of weighted average remaining contractual life of options outstanding - $ / shares</t>
        </is>
      </c>
      <c r="B1" s="2" t="inlineStr">
        <is>
          <t>9 Months Ended</t>
        </is>
      </c>
    </row>
    <row r="2">
      <c r="B2" s="2" t="inlineStr">
        <is>
          <t>Mar. 31, 2021</t>
        </is>
      </c>
      <c r="C2" s="2" t="inlineStr">
        <is>
          <t>Mar. 31, 2020</t>
        </is>
      </c>
    </row>
    <row r="3">
      <c r="A3" s="3" t="inlineStr">
        <is>
          <t>Options and Warrants (Details) - Schedule of weighted average remaining contractual life of options outstanding [Line Items]</t>
        </is>
      </c>
    </row>
    <row r="4">
      <c r="A4" s="4" t="inlineStr">
        <is>
          <t>Stock Options Outstanding</t>
        </is>
      </c>
      <c r="B4" s="5" t="n">
        <v>182853174</v>
      </c>
      <c r="C4" s="5" t="n">
        <v>196250000</v>
      </c>
    </row>
    <row r="5">
      <c r="A5" s="4" t="inlineStr">
        <is>
          <t>Stock Options Exercisable</t>
        </is>
      </c>
      <c r="B5" s="5" t="n">
        <v>182853174</v>
      </c>
      <c r="C5" s="5" t="n">
        <v>179117579</v>
      </c>
    </row>
    <row r="6">
      <c r="A6" s="4" t="inlineStr">
        <is>
          <t>0.0100 [Member]</t>
        </is>
      </c>
    </row>
    <row r="7">
      <c r="A7" s="3" t="inlineStr">
        <is>
          <t>Options and Warrants (Details) - Schedule of weighted average remaining contractual life of options outstanding [Line Items]</t>
        </is>
      </c>
    </row>
    <row r="8">
      <c r="A8" s="4" t="inlineStr">
        <is>
          <t>Exercise Price (in Dollars per share)</t>
        </is>
      </c>
      <c r="B8" s="13" t="n">
        <v>0.01</v>
      </c>
      <c r="C8" s="13" t="n">
        <v>0.01</v>
      </c>
    </row>
    <row r="9">
      <c r="A9" s="4" t="inlineStr">
        <is>
          <t>Stock Options Outstanding</t>
        </is>
      </c>
      <c r="B9" s="5" t="n">
        <v>7368421</v>
      </c>
      <c r="C9" s="5" t="n">
        <v>10000000</v>
      </c>
    </row>
    <row r="10">
      <c r="A10" s="4" t="inlineStr">
        <is>
          <t>Stock Options Exercisable</t>
        </is>
      </c>
      <c r="B10" s="5" t="n">
        <v>7368421</v>
      </c>
      <c r="C10" s="5" t="n">
        <v>10000000</v>
      </c>
    </row>
    <row r="11">
      <c r="A11" s="4" t="inlineStr">
        <is>
          <t>Weighted Average Remaining Contractual Life (years)</t>
        </is>
      </c>
      <c r="B11" s="4" t="inlineStr">
        <is>
          <t>1 year 186 days</t>
        </is>
      </c>
      <c r="C11" s="4" t="inlineStr">
        <is>
          <t>2 years 277 days</t>
        </is>
      </c>
    </row>
    <row r="12">
      <c r="A12" s="4" t="inlineStr">
        <is>
          <t>N/A [Member]</t>
        </is>
      </c>
    </row>
    <row r="13">
      <c r="A13" s="3" t="inlineStr">
        <is>
          <t>Options and Warrants (Details) - Schedule of weighted average remaining contractual life of options outstanding [Line Items]</t>
        </is>
      </c>
    </row>
    <row r="14">
      <c r="A14" s="4" t="inlineStr">
        <is>
          <t>Exercise Price (in Dollars per share)</t>
        </is>
      </c>
      <c r="C14" s="13" t="n">
        <v>0.02</v>
      </c>
    </row>
    <row r="15">
      <c r="A15" s="4" t="inlineStr">
        <is>
          <t>Stock Options Outstanding</t>
        </is>
      </c>
      <c r="C15" s="5" t="n">
        <v>250000</v>
      </c>
    </row>
    <row r="16">
      <c r="A16" s="4" t="inlineStr">
        <is>
          <t>Stock Options Exercisable</t>
        </is>
      </c>
      <c r="C16" s="5" t="n">
        <v>250000</v>
      </c>
    </row>
    <row r="17">
      <c r="A17" s="4" t="inlineStr">
        <is>
          <t>Weighted Average Remaining Contractual Life (years)</t>
        </is>
      </c>
      <c r="C17" s="4" t="inlineStr">
        <is>
          <t>3 months</t>
        </is>
      </c>
    </row>
    <row r="18">
      <c r="A18" s="4" t="inlineStr">
        <is>
          <t>0.0097 [Member]</t>
        </is>
      </c>
    </row>
    <row r="19">
      <c r="A19" s="3" t="inlineStr">
        <is>
          <t>Options and Warrants (Details) - Schedule of weighted average remaining contractual life of options outstanding [Line Items]</t>
        </is>
      </c>
    </row>
    <row r="20">
      <c r="A20" s="4" t="inlineStr">
        <is>
          <t>Exercise Price (in Dollars per share)</t>
        </is>
      </c>
      <c r="B20" s="13" t="n">
        <v>0.0097</v>
      </c>
      <c r="C20" s="13" t="n">
        <v>0.0097</v>
      </c>
    </row>
    <row r="21">
      <c r="A21" s="4" t="inlineStr">
        <is>
          <t>Stock Options Outstanding</t>
        </is>
      </c>
      <c r="B21" s="5" t="n">
        <v>6000000</v>
      </c>
      <c r="C21" s="5" t="n">
        <v>6000000</v>
      </c>
    </row>
    <row r="22">
      <c r="A22" s="4" t="inlineStr">
        <is>
          <t>Stock Options Exercisable</t>
        </is>
      </c>
      <c r="B22" s="5" t="n">
        <v>6000000</v>
      </c>
      <c r="C22" s="5" t="n">
        <v>6000000</v>
      </c>
    </row>
    <row r="23">
      <c r="A23" s="4" t="inlineStr">
        <is>
          <t>Weighted Average Remaining Contractual Life (years)</t>
        </is>
      </c>
      <c r="B23" s="4" t="inlineStr">
        <is>
          <t>4 years 306 days</t>
        </is>
      </c>
      <c r="C23" s="4" t="inlineStr">
        <is>
          <t>5 years 32 days</t>
        </is>
      </c>
    </row>
    <row r="24">
      <c r="A24" s="4" t="inlineStr">
        <is>
          <t>0.0099 [Member]</t>
        </is>
      </c>
    </row>
    <row r="25">
      <c r="A25" s="3" t="inlineStr">
        <is>
          <t>Options and Warrants (Details) - Schedule of weighted average remaining contractual life of options outstanding [Line Items]</t>
        </is>
      </c>
    </row>
    <row r="26">
      <c r="A26" s="4" t="inlineStr">
        <is>
          <t>Exercise Price (in Dollars per share)</t>
        </is>
      </c>
      <c r="B26" s="13" t="n">
        <v>0.009900000000000001</v>
      </c>
      <c r="C26" s="13" t="n">
        <v>0.009900000000000001</v>
      </c>
    </row>
    <row r="27">
      <c r="A27" s="4" t="inlineStr">
        <is>
          <t>Stock Options Outstanding</t>
        </is>
      </c>
      <c r="B27" s="5" t="n">
        <v>159484753</v>
      </c>
      <c r="C27" s="5" t="n">
        <v>170000000</v>
      </c>
    </row>
    <row r="28">
      <c r="A28" s="4" t="inlineStr">
        <is>
          <t>Stock Options Exercisable</t>
        </is>
      </c>
      <c r="B28" s="5" t="n">
        <v>159484753</v>
      </c>
      <c r="C28" s="5" t="n">
        <v>156867579</v>
      </c>
    </row>
    <row r="29">
      <c r="A29" s="4" t="inlineStr">
        <is>
          <t>Weighted Average Remaining Contractual Life (years)</t>
        </is>
      </c>
      <c r="B29" s="4" t="inlineStr">
        <is>
          <t>4 years 299 days</t>
        </is>
      </c>
      <c r="C29" s="4" t="inlineStr">
        <is>
          <t>5 years 25 days</t>
        </is>
      </c>
    </row>
    <row r="30">
      <c r="A30" s="4" t="inlineStr">
        <is>
          <t>0.0060 [Member]</t>
        </is>
      </c>
    </row>
    <row r="31">
      <c r="A31" s="3" t="inlineStr">
        <is>
          <t>Options and Warrants (Details) - Schedule of weighted average remaining contractual life of options outstanding [Line Items]</t>
        </is>
      </c>
    </row>
    <row r="32">
      <c r="A32" s="4" t="inlineStr">
        <is>
          <t>Exercise Price (in Dollars per share)</t>
        </is>
      </c>
      <c r="B32" s="13" t="n">
        <v>0.006</v>
      </c>
      <c r="C32" s="13" t="n">
        <v>0.006</v>
      </c>
    </row>
    <row r="33">
      <c r="A33" s="4" t="inlineStr">
        <is>
          <t>Stock Options Outstanding</t>
        </is>
      </c>
      <c r="B33" s="5" t="n">
        <v>10000000</v>
      </c>
      <c r="C33" s="5" t="n">
        <v>10000000</v>
      </c>
    </row>
    <row r="34">
      <c r="A34" s="4" t="inlineStr">
        <is>
          <t>Stock Options Exercisable</t>
        </is>
      </c>
      <c r="B34" s="5" t="n">
        <v>10000000</v>
      </c>
      <c r="C34" s="5" t="n">
        <v>10000000</v>
      </c>
    </row>
    <row r="35">
      <c r="A35" s="4" t="inlineStr">
        <is>
          <t>Weighted Average Remaining Contractual Life (years)</t>
        </is>
      </c>
      <c r="B35" s="4" t="inlineStr">
        <is>
          <t>5 years 113 days</t>
        </is>
      </c>
      <c r="C35" s="4" t="inlineStr">
        <is>
          <t>5 years 204 day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USD ($)</t>
        </is>
      </c>
      <c r="B1" s="2" t="inlineStr">
        <is>
          <t>Mar. 31, 2021</t>
        </is>
      </c>
      <c r="C1" s="2" t="inlineStr">
        <is>
          <t>Jun. 30, 2020</t>
        </is>
      </c>
    </row>
    <row r="2">
      <c r="A2" s="3" t="inlineStr">
        <is>
          <t>Statement of Financial Position [Abstract]</t>
        </is>
      </c>
    </row>
    <row r="3">
      <c r="A3" s="4" t="inlineStr">
        <is>
          <t>Amortization of domain (in Dollars)</t>
        </is>
      </c>
      <c r="B3" s="6" t="n">
        <v>4489</v>
      </c>
      <c r="C3" s="6" t="n">
        <v>4223</v>
      </c>
    </row>
    <row r="4">
      <c r="A4" s="4" t="inlineStr">
        <is>
          <t>Amortization of trademark (in Dollars)</t>
        </is>
      </c>
      <c r="B4" s="5" t="n">
        <v>456</v>
      </c>
      <c r="C4" s="5" t="n">
        <v>371</v>
      </c>
    </row>
    <row r="5">
      <c r="A5" s="4" t="inlineStr">
        <is>
          <t>Amortization of patents (in Dollars)</t>
        </is>
      </c>
      <c r="B5" s="5" t="n">
        <v>21574</v>
      </c>
      <c r="C5" s="5" t="n">
        <v>16250</v>
      </c>
    </row>
    <row r="6">
      <c r="A6" s="4" t="inlineStr">
        <is>
          <t>Convertible promissory notes, net of debt discount for current liabilities (in Dollars)</t>
        </is>
      </c>
      <c r="B6" s="5" t="n">
        <v>0</v>
      </c>
      <c r="C6" s="5" t="n">
        <v>409074</v>
      </c>
    </row>
    <row r="7">
      <c r="A7" s="4" t="inlineStr">
        <is>
          <t>Convertible promissory notes, net of debt discount for long term liabilities (in Dollars)</t>
        </is>
      </c>
      <c r="B7" s="6" t="n">
        <v>139</v>
      </c>
      <c r="C7" s="6" t="n">
        <v>0</v>
      </c>
    </row>
    <row r="8">
      <c r="A8" s="4" t="inlineStr">
        <is>
          <t>Preferred stock, par value (in Dollars per share)</t>
        </is>
      </c>
      <c r="B8" s="7" t="n">
        <v>0.001</v>
      </c>
      <c r="C8" s="7" t="n">
        <v>0.001</v>
      </c>
    </row>
    <row r="9">
      <c r="A9" s="4" t="inlineStr">
        <is>
          <t>Preferred stock, shares authorized</t>
        </is>
      </c>
      <c r="B9" s="5" t="n">
        <v>5000000</v>
      </c>
      <c r="C9" s="5" t="n">
        <v>5000000</v>
      </c>
    </row>
    <row r="10">
      <c r="A10" s="4" t="inlineStr">
        <is>
          <t>Preferred stock, shares issued</t>
        </is>
      </c>
      <c r="B10" s="4" t="inlineStr">
        <is>
          <t xml:space="preserve"> </t>
        </is>
      </c>
      <c r="C10" s="4" t="inlineStr">
        <is>
          <t xml:space="preserve"> </t>
        </is>
      </c>
    </row>
    <row r="11">
      <c r="A11" s="4" t="inlineStr">
        <is>
          <t>Preferred stock, shares outstanding</t>
        </is>
      </c>
      <c r="B11" s="4" t="inlineStr">
        <is>
          <t xml:space="preserve"> </t>
        </is>
      </c>
      <c r="C11" s="4" t="inlineStr">
        <is>
          <t xml:space="preserve"> </t>
        </is>
      </c>
    </row>
    <row r="12">
      <c r="A12" s="4" t="inlineStr">
        <is>
          <t>Common stock, par value (in Dollars per share)</t>
        </is>
      </c>
      <c r="B12" s="7" t="n">
        <v>0.001</v>
      </c>
      <c r="C12" s="7" t="n">
        <v>0.001</v>
      </c>
    </row>
    <row r="13">
      <c r="A13" s="4" t="inlineStr">
        <is>
          <t>Common stock, shares authorized</t>
        </is>
      </c>
      <c r="B13" s="5" t="n">
        <v>5000000000</v>
      </c>
      <c r="C13" s="5" t="n">
        <v>5000000000</v>
      </c>
    </row>
    <row r="14">
      <c r="A14" s="4" t="inlineStr">
        <is>
          <t>Common stock, shares issued</t>
        </is>
      </c>
      <c r="B14" s="5" t="n">
        <v>3320939682</v>
      </c>
      <c r="C14" s="5" t="n">
        <v>2053410164</v>
      </c>
    </row>
    <row r="15">
      <c r="A15" s="4" t="inlineStr">
        <is>
          <t>Common stock, shares outstanding</t>
        </is>
      </c>
      <c r="B15" s="5" t="n">
        <v>3320939682</v>
      </c>
      <c r="C15" s="5" t="n">
        <v>20534101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Options and Warrants (Details) - Schedule of company’s warrant activity and related information - Warrant [Member]</t>
        </is>
      </c>
      <c r="B1" s="2" t="inlineStr">
        <is>
          <t>9 Months Ended</t>
        </is>
      </c>
    </row>
    <row r="2">
      <c r="B2" s="2" t="inlineStr">
        <is>
          <t>Mar. 31, 2021$ / sharesshares</t>
        </is>
      </c>
    </row>
    <row r="3">
      <c r="A3" s="3" t="inlineStr">
        <is>
          <t>Options and Warrants (Details) - Schedule of company’s warrant activity and related information [Line Items]</t>
        </is>
      </c>
    </row>
    <row r="4">
      <c r="A4" s="4" t="inlineStr">
        <is>
          <t>Number of Warrants, outstanding, beginning of period | shares</t>
        </is>
      </c>
      <c r="B4" s="4" t="inlineStr">
        <is>
          <t xml:space="preserve"> </t>
        </is>
      </c>
    </row>
    <row r="5">
      <c r="A5" s="4" t="inlineStr">
        <is>
          <t>Weighted average exercise price, beginning of period | $ / shares</t>
        </is>
      </c>
      <c r="B5" s="4" t="inlineStr">
        <is>
          <t xml:space="preserve"> </t>
        </is>
      </c>
    </row>
    <row r="6">
      <c r="A6" s="4" t="inlineStr">
        <is>
          <t>Number of Warrants, granted | shares</t>
        </is>
      </c>
      <c r="B6" s="5" t="n">
        <v>346895239</v>
      </c>
    </row>
    <row r="7">
      <c r="A7" s="4" t="inlineStr">
        <is>
          <t>Weighted average exercise price, granted | $ / shares</t>
        </is>
      </c>
      <c r="B7" s="7" t="n">
        <v>0.08599999999999999</v>
      </c>
    </row>
    <row r="8">
      <c r="A8" s="4" t="inlineStr">
        <is>
          <t>Number of Warrants, exercised | shares</t>
        </is>
      </c>
      <c r="B8" s="5" t="n">
        <v>-252000000</v>
      </c>
    </row>
    <row r="9">
      <c r="A9" s="4" t="inlineStr">
        <is>
          <t>Weighted average exercise price, exercised | $ / shares</t>
        </is>
      </c>
      <c r="B9" s="7" t="n">
        <v>-0.075</v>
      </c>
    </row>
    <row r="10">
      <c r="A10" s="4" t="inlineStr">
        <is>
          <t>Number of Warrants, forfeited/Expired | shares</t>
        </is>
      </c>
      <c r="B10" s="4" t="inlineStr">
        <is>
          <t xml:space="preserve"> </t>
        </is>
      </c>
    </row>
    <row r="11">
      <c r="A11" s="4" t="inlineStr">
        <is>
          <t>Weighted average exercise price, forfeited/Expired | $ / shares</t>
        </is>
      </c>
      <c r="B11" s="4" t="inlineStr">
        <is>
          <t xml:space="preserve"> </t>
        </is>
      </c>
    </row>
    <row r="12">
      <c r="A12" s="4" t="inlineStr">
        <is>
          <t>Number of Warrants, end of period | shares</t>
        </is>
      </c>
      <c r="B12" s="5" t="n">
        <v>94895239</v>
      </c>
    </row>
    <row r="13">
      <c r="A13" s="4" t="inlineStr">
        <is>
          <t>Weighted average exercise price, outstanding, end of period | $ / shares</t>
        </is>
      </c>
      <c r="B13" s="8" t="n">
        <v>0.11</v>
      </c>
    </row>
    <row r="14">
      <c r="A14" s="4" t="inlineStr">
        <is>
          <t>Number of Warrants, exercisable at the end of period | shares</t>
        </is>
      </c>
      <c r="B14" s="5" t="n">
        <v>94895239</v>
      </c>
    </row>
    <row r="15">
      <c r="A15" s="4" t="inlineStr">
        <is>
          <t>Weighted average exercise price, exercisable at the end of period | $ / shares</t>
        </is>
      </c>
      <c r="B15" s="8" t="n">
        <v>0.1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Options and Warrants (Details) - Schedule of company’s warrant activity other information - Warrant [Member]</t>
        </is>
      </c>
      <c r="B1" s="2" t="inlineStr">
        <is>
          <t>9 Months Ended</t>
        </is>
      </c>
    </row>
    <row r="2">
      <c r="B2" s="2" t="inlineStr">
        <is>
          <t>Mar. 31, 2021$ / sharesshares</t>
        </is>
      </c>
    </row>
    <row r="3">
      <c r="A3" s="3" t="inlineStr">
        <is>
          <t>Options and Warrants (Details) - Schedule of company’s warrant activity other information [Line Items]</t>
        </is>
      </c>
    </row>
    <row r="4">
      <c r="A4" s="4" t="inlineStr">
        <is>
          <t>Warrant Outstanding</t>
        </is>
      </c>
      <c r="B4" s="5" t="n">
        <v>94895239</v>
      </c>
    </row>
    <row r="5">
      <c r="A5" s="4" t="inlineStr">
        <is>
          <t>Warrant Exercisable</t>
        </is>
      </c>
      <c r="B5" s="5" t="n">
        <v>94895239</v>
      </c>
    </row>
    <row r="6">
      <c r="A6" s="4" t="inlineStr">
        <is>
          <t>0.0938 [Member]</t>
        </is>
      </c>
    </row>
    <row r="7">
      <c r="A7" s="3" t="inlineStr">
        <is>
          <t>Options and Warrants (Details) - Schedule of company’s warrant activity other information [Line Items]</t>
        </is>
      </c>
    </row>
    <row r="8">
      <c r="A8" s="4" t="inlineStr">
        <is>
          <t>Exercise Price (in Dollars per share) | $ / shares</t>
        </is>
      </c>
      <c r="B8" s="13" t="n">
        <v>0.09379999999999999</v>
      </c>
    </row>
    <row r="9">
      <c r="A9" s="4" t="inlineStr">
        <is>
          <t>Warrant Outstanding</t>
        </is>
      </c>
      <c r="B9" s="5" t="n">
        <v>16800000</v>
      </c>
    </row>
    <row r="10">
      <c r="A10" s="4" t="inlineStr">
        <is>
          <t>Warrant Exercisable</t>
        </is>
      </c>
      <c r="B10" s="5" t="n">
        <v>16800000</v>
      </c>
    </row>
    <row r="11">
      <c r="A11" s="4" t="inlineStr">
        <is>
          <t>0.0938 [Member] | Minimum [Member]</t>
        </is>
      </c>
    </row>
    <row r="12">
      <c r="A12" s="3" t="inlineStr">
        <is>
          <t>Options and Warrants (Details) - Schedule of company’s warrant activity other information [Line Items]</t>
        </is>
      </c>
    </row>
    <row r="13">
      <c r="A13" s="4" t="inlineStr">
        <is>
          <t>Weighted Average Remaining Contractual Life (years)</t>
        </is>
      </c>
      <c r="B13" s="4" t="inlineStr">
        <is>
          <t>2 years 65 days</t>
        </is>
      </c>
    </row>
    <row r="14">
      <c r="A14" s="4" t="inlineStr">
        <is>
          <t>0.0938 [Member] | Maximum [Member]</t>
        </is>
      </c>
    </row>
    <row r="15">
      <c r="A15" s="3" t="inlineStr">
        <is>
          <t>Options and Warrants (Details) - Schedule of company’s warrant activity other information [Line Items]</t>
        </is>
      </c>
    </row>
    <row r="16">
      <c r="A16" s="4" t="inlineStr">
        <is>
          <t>Weighted Average Remaining Contractual Life (years)</t>
        </is>
      </c>
      <c r="B16" s="4" t="inlineStr">
        <is>
          <t>2 years 9 months</t>
        </is>
      </c>
    </row>
    <row r="17">
      <c r="A17" s="4" t="inlineStr">
        <is>
          <t>0.13125 [Member]</t>
        </is>
      </c>
    </row>
    <row r="18">
      <c r="A18" s="3" t="inlineStr">
        <is>
          <t>Options and Warrants (Details) - Schedule of company’s warrant activity other information [Line Items]</t>
        </is>
      </c>
    </row>
    <row r="19">
      <c r="A19" s="4" t="inlineStr">
        <is>
          <t>Exercise Price (in Dollars per share) | $ / shares</t>
        </is>
      </c>
      <c r="B19" s="14" t="n">
        <v>0.13125</v>
      </c>
    </row>
    <row r="20">
      <c r="A20" s="4" t="inlineStr">
        <is>
          <t>Warrant Outstanding</t>
        </is>
      </c>
      <c r="B20" s="5" t="n">
        <v>6666667</v>
      </c>
    </row>
    <row r="21">
      <c r="A21" s="4" t="inlineStr">
        <is>
          <t>Warrant Exercisable</t>
        </is>
      </c>
      <c r="B21" s="5" t="n">
        <v>6666667</v>
      </c>
    </row>
    <row r="22">
      <c r="A22" s="4" t="inlineStr">
        <is>
          <t>Weighted Average Remaining Contractual Life (years)</t>
        </is>
      </c>
      <c r="B22" s="4" t="inlineStr">
        <is>
          <t>4 years 343 days</t>
        </is>
      </c>
    </row>
    <row r="23">
      <c r="A23" s="4" t="inlineStr">
        <is>
          <t>0.12 [Member]</t>
        </is>
      </c>
    </row>
    <row r="24">
      <c r="A24" s="3" t="inlineStr">
        <is>
          <t>Options and Warrants (Details) - Schedule of company’s warrant activity other information [Line Items]</t>
        </is>
      </c>
    </row>
    <row r="25">
      <c r="A25" s="4" t="inlineStr">
        <is>
          <t>Exercise Price (in Dollars per share) | $ / shares</t>
        </is>
      </c>
      <c r="B25" s="8" t="n">
        <v>0.12</v>
      </c>
    </row>
    <row r="26">
      <c r="A26" s="4" t="inlineStr">
        <is>
          <t>Warrant Outstanding</t>
        </is>
      </c>
      <c r="B26" s="5" t="n">
        <v>71428572</v>
      </c>
    </row>
    <row r="27">
      <c r="A27" s="4" t="inlineStr">
        <is>
          <t>Warrant Exercisable</t>
        </is>
      </c>
      <c r="B27" s="5" t="n">
        <v>71428572</v>
      </c>
    </row>
    <row r="28">
      <c r="A28" s="4" t="inlineStr">
        <is>
          <t>Weighted Average Remaining Contractual Life (years)</t>
        </is>
      </c>
      <c r="B28" s="4" t="inlineStr">
        <is>
          <t>4 years 335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S14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14" customWidth="1" min="14" max="14"/>
    <col width="14" customWidth="1" min="15" max="15"/>
    <col width="14" customWidth="1" min="16" max="16"/>
    <col width="16" customWidth="1" min="17" max="17"/>
    <col width="14" customWidth="1" min="18" max="18"/>
    <col width="14" customWidth="1" min="19" max="19"/>
  </cols>
  <sheetData>
    <row r="1">
      <c r="A1" s="1" t="inlineStr">
        <is>
          <t>Convertible Promissory Notes (Details) - USD ($)</t>
        </is>
      </c>
      <c r="B1" s="2" t="inlineStr">
        <is>
          <t>Apr. 14, 2020</t>
        </is>
      </c>
      <c r="C1" s="2" t="inlineStr">
        <is>
          <t>Mar. 09, 2020</t>
        </is>
      </c>
      <c r="D1" s="2" t="inlineStr">
        <is>
          <t>Feb. 11, 2020</t>
        </is>
      </c>
      <c r="E1" s="2" t="inlineStr">
        <is>
          <t>Oct. 09, 2018</t>
        </is>
      </c>
      <c r="F1" s="2" t="inlineStr">
        <is>
          <t>Aug. 10, 2018</t>
        </is>
      </c>
      <c r="G1" s="2" t="inlineStr">
        <is>
          <t>Nov. 09, 2017</t>
        </is>
      </c>
      <c r="H1" s="2" t="inlineStr">
        <is>
          <t>Feb. 03, 2017</t>
        </is>
      </c>
      <c r="I1" s="2" t="inlineStr">
        <is>
          <t>Jun. 18, 2020</t>
        </is>
      </c>
      <c r="J1" s="2" t="inlineStr">
        <is>
          <t>May 19, 2020</t>
        </is>
      </c>
      <c r="K1" s="2" t="inlineStr">
        <is>
          <t>Jan. 20, 2020</t>
        </is>
      </c>
      <c r="L1" s="2" t="inlineStr">
        <is>
          <t>Jun. 27, 2018</t>
        </is>
      </c>
      <c r="M1" s="2" t="inlineStr">
        <is>
          <t>Jan. 28, 2016</t>
        </is>
      </c>
      <c r="N1" s="2" t="inlineStr">
        <is>
          <t>Dec. 31, 2020</t>
        </is>
      </c>
      <c r="O1" s="2" t="inlineStr">
        <is>
          <t>Mar. 31, 2021</t>
        </is>
      </c>
      <c r="P1" s="2" t="inlineStr">
        <is>
          <t>Mar. 31, 2020</t>
        </is>
      </c>
      <c r="Q1" s="2" t="inlineStr">
        <is>
          <t>Jun. 30, 2020</t>
        </is>
      </c>
      <c r="R1" s="2" t="inlineStr">
        <is>
          <t>Apr. 15, 2020</t>
        </is>
      </c>
      <c r="S1" s="2" t="inlineStr">
        <is>
          <t>Dec. 31, 2019</t>
        </is>
      </c>
    </row>
    <row r="2">
      <c r="A2" s="3" t="inlineStr">
        <is>
          <t>Convertible Promissory Notes (Details) [Line Items]</t>
        </is>
      </c>
    </row>
    <row r="3">
      <c r="A3" s="4" t="inlineStr">
        <is>
          <t>Convertible promissory note percentage</t>
        </is>
      </c>
      <c r="G3" s="4" t="inlineStr">
        <is>
          <t>10.00%</t>
        </is>
      </c>
    </row>
    <row r="4">
      <c r="A4" s="4" t="inlineStr">
        <is>
          <t>Amount received from funds</t>
        </is>
      </c>
      <c r="J4" s="6" t="n">
        <v>78000</v>
      </c>
    </row>
    <row r="5">
      <c r="A5" s="4" t="inlineStr">
        <is>
          <t>Amount of tranches received</t>
        </is>
      </c>
      <c r="O5" s="4" t="inlineStr">
        <is>
          <t xml:space="preserve"> </t>
        </is>
      </c>
      <c r="P5" s="6" t="n">
        <v>626500</v>
      </c>
    </row>
    <row r="6">
      <c r="A6" s="4" t="inlineStr">
        <is>
          <t>Issuance of common stock (in Shares)</t>
        </is>
      </c>
      <c r="O6" s="5" t="n">
        <v>157622696</v>
      </c>
    </row>
    <row r="7">
      <c r="A7" s="4" t="inlineStr">
        <is>
          <t>Accrued interest</t>
        </is>
      </c>
      <c r="O7" s="6" t="n">
        <v>43042</v>
      </c>
    </row>
    <row r="8">
      <c r="A8" s="4" t="inlineStr">
        <is>
          <t>Convertible promissory note principal amount</t>
        </is>
      </c>
      <c r="O8" s="6" t="n">
        <v>958161</v>
      </c>
    </row>
    <row r="9">
      <c r="A9" s="4" t="inlineStr">
        <is>
          <t>Stock issued during period shares conversion of convertible securities (in Shares)</t>
        </is>
      </c>
      <c r="O9" s="5" t="n">
        <v>106700</v>
      </c>
    </row>
    <row r="10">
      <c r="A10" s="4" t="inlineStr">
        <is>
          <t>Additional tranches amount</t>
        </is>
      </c>
      <c r="G10" s="6" t="n">
        <v>455000</v>
      </c>
    </row>
    <row r="11">
      <c r="A11" s="4" t="inlineStr">
        <is>
          <t>Other fees</t>
        </is>
      </c>
      <c r="J11" s="5" t="n">
        <v>2000</v>
      </c>
    </row>
    <row r="12">
      <c r="A12" s="4" t="inlineStr">
        <is>
          <t>Convertible promissory notes [Member]</t>
        </is>
      </c>
    </row>
    <row r="13">
      <c r="A13" s="3" t="inlineStr">
        <is>
          <t>Convertible Promissory Notes (Details) [Line Items]</t>
        </is>
      </c>
    </row>
    <row r="14">
      <c r="A14" s="4" t="inlineStr">
        <is>
          <t>Convertible debt</t>
        </is>
      </c>
      <c r="O14" s="6" t="n">
        <v>1078300</v>
      </c>
    </row>
    <row r="15">
      <c r="A15" s="4" t="inlineStr">
        <is>
          <t>Debt discount</t>
        </is>
      </c>
      <c r="O15" s="5" t="n">
        <v>139</v>
      </c>
    </row>
    <row r="16">
      <c r="A16" s="4" t="inlineStr">
        <is>
          <t>Net balance of convertible debt</t>
        </is>
      </c>
      <c r="O16" s="6" t="n">
        <v>1078161</v>
      </c>
    </row>
    <row r="17">
      <c r="A17" s="4" t="inlineStr">
        <is>
          <t>Jan 2016 Note [Member] | 10% Convertible Promissory Note [Member]</t>
        </is>
      </c>
    </row>
    <row r="18">
      <c r="A18" s="3" t="inlineStr">
        <is>
          <t>Convertible Promissory Notes (Details) [Line Items]</t>
        </is>
      </c>
    </row>
    <row r="19">
      <c r="A19" s="4" t="inlineStr">
        <is>
          <t>Convertible promissory note percentage</t>
        </is>
      </c>
      <c r="M19" s="4" t="inlineStr">
        <is>
          <t>10.00%</t>
        </is>
      </c>
    </row>
    <row r="20">
      <c r="A20" s="4" t="inlineStr">
        <is>
          <t>Amount received from funds</t>
        </is>
      </c>
      <c r="M20" s="6" t="n">
        <v>500000</v>
      </c>
    </row>
    <row r="21">
      <c r="A21" s="4" t="inlineStr">
        <is>
          <t>Amount of tranches received</t>
        </is>
      </c>
      <c r="M21" s="5" t="n">
        <v>10000</v>
      </c>
    </row>
    <row r="22">
      <c r="A22" s="4" t="inlineStr">
        <is>
          <t>Amount of additional tranches received</t>
        </is>
      </c>
      <c r="M22" s="5" t="n">
        <v>490000</v>
      </c>
    </row>
    <row r="23">
      <c r="A23" s="4" t="inlineStr">
        <is>
          <t>Aggregate principal amount</t>
        </is>
      </c>
      <c r="M23" s="6" t="n">
        <v>500000</v>
      </c>
    </row>
    <row r="24">
      <c r="A24" s="4" t="inlineStr">
        <is>
          <t>Debt instrument, maturity date description</t>
        </is>
      </c>
      <c r="M24" s="4" t="inlineStr">
        <is>
          <t>January 19, 2017, the investor extended the Jan 2016 Note for an additional sixty (60) months from the effective date of the note, to January 27, 2022. The Jan 2016 Note was convertible into shares of common stock of the Company at a price equal to a variable conversion price of the lesser of $0.01 per share or fifty percent (50%) of the lowest trading price since the original effective date of the note or the lowest effective price per share granted to any person or entity after the effective date to acquire common stock.</t>
        </is>
      </c>
    </row>
    <row r="25">
      <c r="A25" s="4" t="inlineStr">
        <is>
          <t>Percentage of beneficial ownership</t>
        </is>
      </c>
      <c r="M25" s="4" t="inlineStr">
        <is>
          <t>4.99%</t>
        </is>
      </c>
    </row>
    <row r="26">
      <c r="A26" s="4" t="inlineStr">
        <is>
          <t>Penalty amount</t>
        </is>
      </c>
      <c r="M26" s="6" t="n">
        <v>1500</v>
      </c>
    </row>
    <row r="27">
      <c r="A27" s="4" t="inlineStr">
        <is>
          <t>Issuance of common stock (in Shares)</t>
        </is>
      </c>
      <c r="O27" s="5" t="n">
        <v>367702192</v>
      </c>
    </row>
    <row r="28">
      <c r="A28" s="4" t="inlineStr">
        <is>
          <t>Convertible notes payable</t>
        </is>
      </c>
      <c r="O28" s="6" t="n">
        <v>245550</v>
      </c>
    </row>
    <row r="29">
      <c r="A29" s="4" t="inlineStr">
        <is>
          <t>Accrued interest</t>
        </is>
      </c>
      <c r="O29" s="5" t="n">
        <v>103768</v>
      </c>
    </row>
    <row r="30">
      <c r="A30" s="4" t="inlineStr">
        <is>
          <t>Convertible promissory note principal amount</t>
        </is>
      </c>
      <c r="O30" s="5" t="n">
        <v>0</v>
      </c>
    </row>
    <row r="31">
      <c r="A31" s="4" t="inlineStr">
        <is>
          <t>Feb 2017 Note [Member] | 10% Convertible Promissory Note [Member]</t>
        </is>
      </c>
    </row>
    <row r="32">
      <c r="A32" s="3" t="inlineStr">
        <is>
          <t>Convertible Promissory Notes (Details) [Line Items]</t>
        </is>
      </c>
    </row>
    <row r="33">
      <c r="A33" s="4" t="inlineStr">
        <is>
          <t>Amount of tranches received</t>
        </is>
      </c>
      <c r="H33" s="6" t="n">
        <v>60000</v>
      </c>
    </row>
    <row r="34">
      <c r="A34" s="4" t="inlineStr">
        <is>
          <t>Amount of additional tranches received</t>
        </is>
      </c>
      <c r="H34" s="5" t="n">
        <v>440000</v>
      </c>
    </row>
    <row r="35">
      <c r="A35" s="4" t="inlineStr">
        <is>
          <t>Aggregate principal amount</t>
        </is>
      </c>
      <c r="H35" s="6" t="n">
        <v>500000</v>
      </c>
    </row>
    <row r="36">
      <c r="A36" s="4" t="inlineStr">
        <is>
          <t>Debt instrument, maturity date description</t>
        </is>
      </c>
      <c r="H36" s="4" t="inlineStr">
        <is>
          <t>The Feb 2017 Note had a maturity date of February 3, 2018, with an automatic extension of sixty (60) months from the effective date of the note. The Feb 2017 Note is convertible into shares of common stock of the Company at a price equal to a variable conversion price of the lesser of $0.01 per share or fifty percent (50%) of the lowest trading price since the original effective date of the not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Feb 2017 Note such that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t>
        </is>
      </c>
    </row>
    <row r="37">
      <c r="A37" s="4" t="inlineStr">
        <is>
          <t>Convertible promissory note principal amount</t>
        </is>
      </c>
      <c r="H37" s="6" t="n">
        <v>500000</v>
      </c>
      <c r="O37" s="6" t="n">
        <v>393300</v>
      </c>
    </row>
    <row r="38">
      <c r="A38" s="4" t="inlineStr">
        <is>
          <t>Convertible notes, interest rate</t>
        </is>
      </c>
      <c r="H38" s="4" t="inlineStr">
        <is>
          <t>10.00%</t>
        </is>
      </c>
    </row>
    <row r="39">
      <c r="A39" s="4" t="inlineStr">
        <is>
          <t>Nov 2017 Note [Member] | 10% Convertible Promissory Note [Member]</t>
        </is>
      </c>
    </row>
    <row r="40">
      <c r="A40" s="3" t="inlineStr">
        <is>
          <t>Convertible Promissory Notes (Details) [Line Items]</t>
        </is>
      </c>
    </row>
    <row r="41">
      <c r="A41" s="4" t="inlineStr">
        <is>
          <t>Amount of tranches received</t>
        </is>
      </c>
      <c r="G41" s="5" t="n">
        <v>45000</v>
      </c>
    </row>
    <row r="42">
      <c r="A42" s="4" t="inlineStr">
        <is>
          <t>Amount of additional tranches received</t>
        </is>
      </c>
      <c r="G42" s="5" t="n">
        <v>500000</v>
      </c>
    </row>
    <row r="43">
      <c r="A43" s="4" t="inlineStr">
        <is>
          <t>Aggregate principal amount</t>
        </is>
      </c>
      <c r="G43" s="6" t="n">
        <v>500000</v>
      </c>
    </row>
    <row r="44">
      <c r="A44" s="4" t="inlineStr">
        <is>
          <t>Percentage of beneficial ownership</t>
        </is>
      </c>
      <c r="G44" s="4" t="inlineStr">
        <is>
          <t>4.99%</t>
        </is>
      </c>
    </row>
    <row r="45">
      <c r="A45" s="4" t="inlineStr">
        <is>
          <t>Penalty amount</t>
        </is>
      </c>
      <c r="G45" s="6" t="n">
        <v>1500</v>
      </c>
    </row>
    <row r="46">
      <c r="A46" s="4" t="inlineStr">
        <is>
          <t>Issuance of common stock (in Shares)</t>
        </is>
      </c>
      <c r="O46" s="5" t="n">
        <v>15000</v>
      </c>
    </row>
    <row r="47">
      <c r="A47" s="4" t="inlineStr">
        <is>
          <t>Convertible notes payable</t>
        </is>
      </c>
      <c r="O47" s="6" t="n">
        <v>4316</v>
      </c>
    </row>
    <row r="48">
      <c r="A48" s="4" t="inlineStr">
        <is>
          <t>Convertible promissory note principal amount</t>
        </is>
      </c>
      <c r="O48" s="5" t="n">
        <v>485000</v>
      </c>
    </row>
    <row r="49">
      <c r="A49" s="4" t="inlineStr">
        <is>
          <t>Debt instrument, convertible, terms of conversion feature</t>
        </is>
      </c>
      <c r="G49" s="4" t="inlineStr">
        <is>
          <t>The Nov 2017 Note is convertible into shares of common stock of the Company at a price equal to a variable conversion price of the lesser of $0.01 per share or fifty percent (50%) of the lowest trading price since the original effective date of the note or the lowest effective price per share granted to any person or entity after the effective date to acquire common stock.</t>
        </is>
      </c>
    </row>
    <row r="50">
      <c r="A50" s="4" t="inlineStr">
        <is>
          <t>Debt investors separated</t>
        </is>
      </c>
      <c r="O50" s="5" t="n">
        <v>20332512</v>
      </c>
    </row>
    <row r="51">
      <c r="A51" s="4" t="inlineStr">
        <is>
          <t>Jun 2018 Note [Member] | 10% Convertible Promissory Note [Member]</t>
        </is>
      </c>
    </row>
    <row r="52">
      <c r="A52" s="3" t="inlineStr">
        <is>
          <t>Convertible Promissory Notes (Details) [Line Items]</t>
        </is>
      </c>
    </row>
    <row r="53">
      <c r="A53" s="4" t="inlineStr">
        <is>
          <t>Amount of tranches received</t>
        </is>
      </c>
      <c r="L53" s="6" t="n">
        <v>50000</v>
      </c>
    </row>
    <row r="54">
      <c r="A54" s="4" t="inlineStr">
        <is>
          <t>Amount of additional tranches received</t>
        </is>
      </c>
      <c r="E54" s="6" t="n">
        <v>40000</v>
      </c>
    </row>
    <row r="55">
      <c r="A55" s="4" t="inlineStr">
        <is>
          <t>Aggregate principal amount</t>
        </is>
      </c>
      <c r="S55" s="6" t="n">
        <v>90000</v>
      </c>
    </row>
    <row r="56">
      <c r="A56" s="4" t="inlineStr">
        <is>
          <t>Debt instrument, maturity date description</t>
        </is>
      </c>
      <c r="L56" s="4" t="inlineStr">
        <is>
          <t>The Jun 2018 Note matured on June 27, 2019, which was automatically extended for sixty (60) months from the effective date of the note.</t>
        </is>
      </c>
    </row>
    <row r="57">
      <c r="A57" s="4" t="inlineStr">
        <is>
          <t>Percentage of beneficial ownership</t>
        </is>
      </c>
      <c r="L57" s="4" t="inlineStr">
        <is>
          <t>4.99%</t>
        </is>
      </c>
    </row>
    <row r="58">
      <c r="A58" s="4" t="inlineStr">
        <is>
          <t>Convertible promissory note principal amount</t>
        </is>
      </c>
      <c r="L58" s="6" t="n">
        <v>500000</v>
      </c>
    </row>
    <row r="59">
      <c r="A59" s="4" t="inlineStr">
        <is>
          <t>Convertible notes, interest rate</t>
        </is>
      </c>
      <c r="L59" s="4" t="inlineStr">
        <is>
          <t>10.00%</t>
        </is>
      </c>
    </row>
    <row r="60">
      <c r="A60" s="4" t="inlineStr">
        <is>
          <t>June 18, 2020 [Member] | 10% Convertible Promissory Note [Member]</t>
        </is>
      </c>
    </row>
    <row r="61">
      <c r="A61" s="3" t="inlineStr">
        <is>
          <t>Convertible Promissory Notes (Details) [Line Items]</t>
        </is>
      </c>
    </row>
    <row r="62">
      <c r="A62" s="4" t="inlineStr">
        <is>
          <t>Penalty amount</t>
        </is>
      </c>
      <c r="L62" s="6" t="n">
        <v>1500</v>
      </c>
    </row>
    <row r="63">
      <c r="A63" s="4" t="inlineStr">
        <is>
          <t>Convertible promissory note principal amount</t>
        </is>
      </c>
      <c r="O63" s="5" t="n">
        <v>90000</v>
      </c>
    </row>
    <row r="64">
      <c r="A64" s="4" t="inlineStr">
        <is>
          <t>Debt instrument, convertible, terms of conversion feature</t>
        </is>
      </c>
      <c r="L64" s="4" t="inlineStr">
        <is>
          <t>The Jun 2018 Note is convertible into shares of common stock of the Company at a price equal to a variable conversion price of the lesser of $0.01 per share or fifty percent (50%) of the lowest trading price since the original effective date of the note or the lowest effective price per share granted to any person or entity after the effective date to acquire common stock.</t>
        </is>
      </c>
    </row>
    <row r="65">
      <c r="A65" s="4" t="inlineStr">
        <is>
          <t>Aug 2018 Note [Member] | 10% Unsecured Convertible Note [Member]</t>
        </is>
      </c>
    </row>
    <row r="66">
      <c r="A66" s="3" t="inlineStr">
        <is>
          <t>Convertible Promissory Notes (Details) [Line Items]</t>
        </is>
      </c>
    </row>
    <row r="67">
      <c r="A67" s="4" t="inlineStr">
        <is>
          <t>Debt instrument, maturity date description</t>
        </is>
      </c>
      <c r="F67" s="4" t="inlineStr">
        <is>
          <t>The Aug 2018 Note had a maturity date of August 10, 2019, with an extension of sixty (60) months from the date of the note. The Aug 2018 Note matures on August 10, 2023.</t>
        </is>
      </c>
    </row>
    <row r="68">
      <c r="A68" s="4" t="inlineStr">
        <is>
          <t>Issuance of common stock (in Shares)</t>
        </is>
      </c>
      <c r="F68" s="9" t="n">
        <v>0.005</v>
      </c>
    </row>
    <row r="69">
      <c r="A69" s="4" t="inlineStr">
        <is>
          <t>Convertible promissory note principal amount</t>
        </is>
      </c>
      <c r="F69" s="6" t="n">
        <v>100000</v>
      </c>
    </row>
    <row r="70">
      <c r="A70" s="4" t="inlineStr">
        <is>
          <t>Convertible notes, interest rate</t>
        </is>
      </c>
      <c r="F70" s="4" t="inlineStr">
        <is>
          <t>10.00%</t>
        </is>
      </c>
    </row>
    <row r="71">
      <c r="A71" s="4" t="inlineStr">
        <is>
          <t>Jan 2020 [Member] | 10% Unsecured Convertible Note [Member]</t>
        </is>
      </c>
    </row>
    <row r="72">
      <c r="A72" s="3" t="inlineStr">
        <is>
          <t>Convertible Promissory Notes (Details) [Line Items]</t>
        </is>
      </c>
    </row>
    <row r="73">
      <c r="A73" s="4" t="inlineStr">
        <is>
          <t>Convertible promissory note principal amount</t>
        </is>
      </c>
      <c r="O73" s="6" t="n">
        <v>100000</v>
      </c>
    </row>
    <row r="74">
      <c r="A74" s="4" t="inlineStr">
        <is>
          <t>Jan 2020 Note [Member] | 10% Unsecured Convertible Note [Member]</t>
        </is>
      </c>
    </row>
    <row r="75">
      <c r="A75" s="3" t="inlineStr">
        <is>
          <t>Convertible Promissory Notes (Details) [Line Items]</t>
        </is>
      </c>
    </row>
    <row r="76">
      <c r="A76" s="4" t="inlineStr">
        <is>
          <t>Amount received from funds</t>
        </is>
      </c>
      <c r="K76" s="6" t="n">
        <v>78000</v>
      </c>
    </row>
    <row r="77">
      <c r="A77" s="4" t="inlineStr">
        <is>
          <t>Debt instrument, maturity date description</t>
        </is>
      </c>
      <c r="K77" s="4" t="inlineStr">
        <is>
          <t>The Jan 2020 Note had a maturity date of January 20, 2021. The Jan 2020 Note was convertible into shares of the Company&amp;#x2019;s common stock at a conversion price of sixty-one (61%) percent of the lowest two (2) trading prices of the common stock during the fifteen (15) trading day prior to the conversion date.</t>
        </is>
      </c>
    </row>
    <row r="78">
      <c r="A78" s="4" t="inlineStr">
        <is>
          <t>Issuance of common stock (in Shares)</t>
        </is>
      </c>
      <c r="O78" s="5" t="n">
        <v>23420128</v>
      </c>
    </row>
    <row r="79">
      <c r="A79" s="4" t="inlineStr">
        <is>
          <t>Convertible notes payable</t>
        </is>
      </c>
      <c r="O79" s="6" t="n">
        <v>80000</v>
      </c>
    </row>
    <row r="80">
      <c r="A80" s="4" t="inlineStr">
        <is>
          <t>Accrued interest</t>
        </is>
      </c>
      <c r="O80" s="5" t="n">
        <v>3989</v>
      </c>
    </row>
    <row r="81">
      <c r="A81" s="4" t="inlineStr">
        <is>
          <t>Convertible promissory note principal amount</t>
        </is>
      </c>
      <c r="K81" s="6" t="n">
        <v>80000</v>
      </c>
    </row>
    <row r="82">
      <c r="A82" s="4" t="inlineStr">
        <is>
          <t>Convertible notes, interest rate</t>
        </is>
      </c>
      <c r="K82" s="4" t="inlineStr">
        <is>
          <t>10.00%</t>
        </is>
      </c>
    </row>
    <row r="83">
      <c r="A83" s="4" t="inlineStr">
        <is>
          <t>Other fees</t>
        </is>
      </c>
      <c r="K83" s="6" t="n">
        <v>2000</v>
      </c>
      <c r="O83" s="5" t="n">
        <v>300</v>
      </c>
    </row>
    <row r="84">
      <c r="A84" s="4" t="inlineStr">
        <is>
          <t>Interest expense amount</t>
        </is>
      </c>
      <c r="O84" s="5" t="n">
        <v>42404</v>
      </c>
    </row>
    <row r="85">
      <c r="A85" s="4" t="inlineStr">
        <is>
          <t>Feb 2020 Note [Member] | 10% Convertible Promissory Note [Member]</t>
        </is>
      </c>
    </row>
    <row r="86">
      <c r="A86" s="3" t="inlineStr">
        <is>
          <t>Convertible Promissory Notes (Details) [Line Items]</t>
        </is>
      </c>
    </row>
    <row r="87">
      <c r="A87" s="4" t="inlineStr">
        <is>
          <t>Issuance of common stock (in Shares)</t>
        </is>
      </c>
      <c r="N87" s="5" t="n">
        <v>5294205</v>
      </c>
    </row>
    <row r="88">
      <c r="A88" s="4" t="inlineStr">
        <is>
          <t>Feb 2020 Note [Member] | 10% Unsecured Convertible Note [Member]</t>
        </is>
      </c>
    </row>
    <row r="89">
      <c r="A89" s="3" t="inlineStr">
        <is>
          <t>Convertible Promissory Notes (Details) [Line Items]</t>
        </is>
      </c>
    </row>
    <row r="90">
      <c r="A90" s="4" t="inlineStr">
        <is>
          <t>Amount received from funds</t>
        </is>
      </c>
      <c r="D90" s="6" t="n">
        <v>78000</v>
      </c>
    </row>
    <row r="91">
      <c r="A91" s="4" t="inlineStr">
        <is>
          <t>Debt instrument, maturity date description</t>
        </is>
      </c>
      <c r="D91" s="4" t="inlineStr">
        <is>
          <t>The Feb 2020 Note had a maturity date of February 11, 2021. The Feb 2020 Note was convertible into shares of the Company&amp;#x2019;s common stock at a conversion price of sixty-one (61%) percent of the lowest two (2) trading prices of the common stock during the fifteen (15) trading day prior to the conversion date.</t>
        </is>
      </c>
    </row>
    <row r="92">
      <c r="A92" s="4" t="inlineStr">
        <is>
          <t>Issuance of common stock (in Shares)</t>
        </is>
      </c>
      <c r="N92" s="5" t="n">
        <v>80000</v>
      </c>
    </row>
    <row r="93">
      <c r="A93" s="4" t="inlineStr">
        <is>
          <t>Accrued interest</t>
        </is>
      </c>
      <c r="N93" s="6" t="n">
        <v>3989</v>
      </c>
    </row>
    <row r="94">
      <c r="A94" s="4" t="inlineStr">
        <is>
          <t>Convertible promissory note principal amount</t>
        </is>
      </c>
      <c r="D94" s="6" t="n">
        <v>80000</v>
      </c>
    </row>
    <row r="95">
      <c r="A95" s="4" t="inlineStr">
        <is>
          <t>Other fees</t>
        </is>
      </c>
      <c r="D95" s="6" t="n">
        <v>2000</v>
      </c>
      <c r="N95" s="5" t="n">
        <v>300</v>
      </c>
    </row>
    <row r="96">
      <c r="A96" s="4" t="inlineStr">
        <is>
          <t>Interest expense amount</t>
        </is>
      </c>
      <c r="N96" s="6" t="n">
        <v>49399</v>
      </c>
    </row>
    <row r="97">
      <c r="A97" s="4" t="inlineStr">
        <is>
          <t>March 2020 [Member] | 10% Unsecured Convertible Note [Member]</t>
        </is>
      </c>
    </row>
    <row r="98">
      <c r="A98" s="3" t="inlineStr">
        <is>
          <t>Convertible Promissory Notes (Details) [Line Items]</t>
        </is>
      </c>
    </row>
    <row r="99">
      <c r="A99" s="4" t="inlineStr">
        <is>
          <t>Amount received from funds</t>
        </is>
      </c>
      <c r="C99" s="6" t="n">
        <v>38000</v>
      </c>
    </row>
    <row r="100">
      <c r="A100" s="4" t="inlineStr">
        <is>
          <t>Debt instrument, maturity date description</t>
        </is>
      </c>
      <c r="C100" s="4" t="inlineStr">
        <is>
          <t>The Mar 2020 Note had a maturity date of March 9, 2021. The Mar 2020 Note was convertible into shares of the Company&amp;#x2019;s common stock at a conversion price of sixty-one (61%) percent of the lowest two (2) trading prices of the common stock during the fifteen (15) trading day prior to the conversion date.</t>
        </is>
      </c>
    </row>
    <row r="101">
      <c r="A101" s="4" t="inlineStr">
        <is>
          <t>Issuance of common stock (in Shares)</t>
        </is>
      </c>
      <c r="N101" s="5" t="n">
        <v>2390871</v>
      </c>
    </row>
    <row r="102">
      <c r="A102" s="4" t="inlineStr">
        <is>
          <t>Convertible notes payable</t>
        </is>
      </c>
      <c r="N102" s="6" t="n">
        <v>40000</v>
      </c>
    </row>
    <row r="103">
      <c r="A103" s="4" t="inlineStr">
        <is>
          <t>Accrued interest</t>
        </is>
      </c>
      <c r="N103" s="5" t="n">
        <v>1995</v>
      </c>
    </row>
    <row r="104">
      <c r="A104" s="4" t="inlineStr">
        <is>
          <t>Convertible promissory note principal amount</t>
        </is>
      </c>
      <c r="C104" s="6" t="n">
        <v>40000</v>
      </c>
    </row>
    <row r="105">
      <c r="A105" s="4" t="inlineStr">
        <is>
          <t>Other fees</t>
        </is>
      </c>
      <c r="C105" s="6" t="n">
        <v>2000</v>
      </c>
      <c r="N105" s="6" t="n">
        <v>300</v>
      </c>
    </row>
    <row r="106">
      <c r="A106" s="4" t="inlineStr">
        <is>
          <t>Interest expense amount</t>
        </is>
      </c>
      <c r="O106" s="6" t="n">
        <v>25708</v>
      </c>
    </row>
    <row r="107">
      <c r="A107" s="4" t="inlineStr">
        <is>
          <t>April 2020 Note [Member] | 10% Unsecured Convertible Note [Member]</t>
        </is>
      </c>
    </row>
    <row r="108">
      <c r="A108" s="3" t="inlineStr">
        <is>
          <t>Convertible Promissory Notes (Details) [Line Items]</t>
        </is>
      </c>
    </row>
    <row r="109">
      <c r="A109" s="4" t="inlineStr">
        <is>
          <t>Amount received from funds</t>
        </is>
      </c>
      <c r="B109" s="6" t="n">
        <v>78000</v>
      </c>
    </row>
    <row r="110">
      <c r="A110" s="4" t="inlineStr">
        <is>
          <t>Debt instrument, maturity date description</t>
        </is>
      </c>
      <c r="B110" s="4" t="inlineStr">
        <is>
          <t>The April 2020 Note matures on April 14, 2021. The April 2020 Note was convertible into shares of the Company&amp;#x2019;s common stock at a conversion price of sixty-one (61%) percent of the average of the lowest two (2) trading prices of the common stock during the fifteen (15) trading day prior to the conversion date.</t>
        </is>
      </c>
    </row>
    <row r="111">
      <c r="A111" s="4" t="inlineStr">
        <is>
          <t>Issuance of common stock (in Shares)</t>
        </is>
      </c>
      <c r="O111" s="5" t="n">
        <v>5315949</v>
      </c>
    </row>
    <row r="112">
      <c r="A112" s="4" t="inlineStr">
        <is>
          <t>Convertible notes payable</t>
        </is>
      </c>
      <c r="O112" s="6" t="n">
        <v>80000</v>
      </c>
    </row>
    <row r="113">
      <c r="A113" s="4" t="inlineStr">
        <is>
          <t>Accrued interest</t>
        </is>
      </c>
      <c r="O113" s="5" t="n">
        <v>4011</v>
      </c>
    </row>
    <row r="114">
      <c r="A114" s="4" t="inlineStr">
        <is>
          <t>Convertible promissory note principal amount</t>
        </is>
      </c>
      <c r="B114" s="6" t="n">
        <v>80000</v>
      </c>
    </row>
    <row r="115">
      <c r="A115" s="4" t="inlineStr">
        <is>
          <t>Other fees</t>
        </is>
      </c>
      <c r="B115" s="6" t="n">
        <v>2000</v>
      </c>
      <c r="O115" s="5" t="n">
        <v>300</v>
      </c>
    </row>
    <row r="116">
      <c r="A116" s="4" t="inlineStr">
        <is>
          <t>Interest expense amount</t>
        </is>
      </c>
      <c r="O116" s="5" t="n">
        <v>63342</v>
      </c>
    </row>
    <row r="117">
      <c r="A117" s="4" t="inlineStr">
        <is>
          <t>April 15, 2020 [Member] | 10% Unsecured Convertible Note [Member]</t>
        </is>
      </c>
    </row>
    <row r="118">
      <c r="A118" s="3" t="inlineStr">
        <is>
          <t>Convertible Promissory Notes (Details) [Line Items]</t>
        </is>
      </c>
    </row>
    <row r="119">
      <c r="A119" s="4" t="inlineStr">
        <is>
          <t>Amount received from funds</t>
        </is>
      </c>
      <c r="Q119" s="6" t="n">
        <v>10000</v>
      </c>
    </row>
    <row r="120">
      <c r="A120" s="4" t="inlineStr">
        <is>
          <t>Percentage of beneficial ownership</t>
        </is>
      </c>
      <c r="Q120" s="4" t="inlineStr">
        <is>
          <t>4.99%</t>
        </is>
      </c>
    </row>
    <row r="121">
      <c r="A121" s="4" t="inlineStr">
        <is>
          <t>Penalty amount</t>
        </is>
      </c>
      <c r="Q121" s="6" t="n">
        <v>2000</v>
      </c>
    </row>
    <row r="122">
      <c r="A122" s="4" t="inlineStr">
        <is>
          <t>Convertible notes payable</t>
        </is>
      </c>
      <c r="O122" s="5" t="n">
        <v>10000</v>
      </c>
    </row>
    <row r="123">
      <c r="A123" s="4" t="inlineStr">
        <is>
          <t>Convertible promissory note principal amount</t>
        </is>
      </c>
      <c r="R123" s="6" t="n">
        <v>50000</v>
      </c>
    </row>
    <row r="124">
      <c r="A124" s="4" t="inlineStr">
        <is>
          <t>Interest expense amount</t>
        </is>
      </c>
      <c r="O124" s="6" t="n">
        <v>2547</v>
      </c>
    </row>
    <row r="125">
      <c r="A125" s="4" t="inlineStr">
        <is>
          <t>Maturity date</t>
        </is>
      </c>
      <c r="Q125" s="4" t="inlineStr">
        <is>
          <t>Apr. 30,
		2021</t>
        </is>
      </c>
    </row>
    <row r="126">
      <c r="A126" s="4" t="inlineStr">
        <is>
          <t>Percentage of trading price</t>
        </is>
      </c>
      <c r="Q126" s="4" t="inlineStr">
        <is>
          <t>50.00%</t>
        </is>
      </c>
    </row>
    <row r="127">
      <c r="A127" s="4" t="inlineStr">
        <is>
          <t>May 19, 2020 [Member] | 10% Unsecured Convertible Note [Member]</t>
        </is>
      </c>
    </row>
    <row r="128">
      <c r="A128" s="3" t="inlineStr">
        <is>
          <t>Convertible Promissory Notes (Details) [Line Items]</t>
        </is>
      </c>
    </row>
    <row r="129">
      <c r="A129" s="4" t="inlineStr">
        <is>
          <t>Convertible promissory note principal amount</t>
        </is>
      </c>
      <c r="J129" s="6" t="n">
        <v>80000</v>
      </c>
    </row>
    <row r="130">
      <c r="A130" s="4" t="inlineStr">
        <is>
          <t>May 2020 Note [Member] | 10% Unsecured Convertible Note [Member]</t>
        </is>
      </c>
    </row>
    <row r="131">
      <c r="A131" s="3" t="inlineStr">
        <is>
          <t>Convertible Promissory Notes (Details) [Line Items]</t>
        </is>
      </c>
    </row>
    <row r="132">
      <c r="A132" s="4" t="inlineStr">
        <is>
          <t>Debt instrument, maturity date description</t>
        </is>
      </c>
      <c r="J132" s="4" t="inlineStr">
        <is>
          <t>The May 2020 Note was convertible into shares of the Company&amp;#x2019;s common stock at a conversion price of sixty-one (61%) percent of the lowest two (2) trading prices of the common stock during the fifteen (15) trading day prior to the conversion date.</t>
        </is>
      </c>
    </row>
    <row r="133">
      <c r="A133" s="4" t="inlineStr">
        <is>
          <t>Issuance of common stock (in Shares)</t>
        </is>
      </c>
      <c r="O133" s="5" t="n">
        <v>5933503</v>
      </c>
    </row>
    <row r="134">
      <c r="A134" s="4" t="inlineStr">
        <is>
          <t>Convertible notes payable</t>
        </is>
      </c>
      <c r="O134" s="6" t="n">
        <v>80000</v>
      </c>
    </row>
    <row r="135">
      <c r="A135" s="4" t="inlineStr">
        <is>
          <t>Accrued interest</t>
        </is>
      </c>
      <c r="O135" s="5" t="n">
        <v>4033</v>
      </c>
    </row>
    <row r="136">
      <c r="A136" s="4" t="inlineStr">
        <is>
          <t>Other fees</t>
        </is>
      </c>
      <c r="O136" s="6" t="n">
        <v>300</v>
      </c>
    </row>
    <row r="137">
      <c r="A137" s="4" t="inlineStr">
        <is>
          <t>Interest expense amount</t>
        </is>
      </c>
      <c r="Q137" s="6" t="n">
        <v>70795</v>
      </c>
    </row>
    <row r="138">
      <c r="A138" s="4" t="inlineStr">
        <is>
          <t>Maturity date</t>
        </is>
      </c>
      <c r="J138" s="4" t="inlineStr">
        <is>
          <t>May 19,
		2021</t>
        </is>
      </c>
    </row>
    <row r="139">
      <c r="A139" s="4" t="inlineStr">
        <is>
          <t>June 2020 Note [Member] | 10% Unsecured Convertible Note [Member]</t>
        </is>
      </c>
    </row>
    <row r="140">
      <c r="A140" s="3" t="inlineStr">
        <is>
          <t>Convertible Promissory Notes (Details) [Line Items]</t>
        </is>
      </c>
    </row>
    <row r="141">
      <c r="A141" s="4" t="inlineStr">
        <is>
          <t>Amount received from funds</t>
        </is>
      </c>
      <c r="I141" s="6" t="n">
        <v>156000</v>
      </c>
    </row>
    <row r="142">
      <c r="A142" s="4" t="inlineStr">
        <is>
          <t>Debt instrument, maturity date description</t>
        </is>
      </c>
      <c r="I142" s="4" t="inlineStr">
        <is>
          <t>The Jun 2020 Note has a maturity date of June 19, 2021. The Jun 2020 Note was convertible into shares of the Company&amp;#x2019;s common stock at a conversion price of sixty-one (61%) percent of the average of the lowest two (2) trading prices of the common stock during the fifteen (15) trading day prior to the conversion date.</t>
        </is>
      </c>
    </row>
    <row r="143">
      <c r="A143" s="4" t="inlineStr">
        <is>
          <t>Issuance of common stock (in Shares)</t>
        </is>
      </c>
      <c r="O143" s="5" t="n">
        <v>11437764</v>
      </c>
    </row>
    <row r="144">
      <c r="A144" s="4" t="inlineStr">
        <is>
          <t>Convertible notes payable</t>
        </is>
      </c>
      <c r="O144" s="6" t="n">
        <v>160000</v>
      </c>
    </row>
    <row r="145">
      <c r="A145" s="4" t="inlineStr">
        <is>
          <t>Accrued interest</t>
        </is>
      </c>
      <c r="O145" s="5" t="n">
        <v>7847</v>
      </c>
    </row>
    <row r="146">
      <c r="A146" s="4" t="inlineStr">
        <is>
          <t>Convertible promissory note principal amount</t>
        </is>
      </c>
      <c r="I146" s="6" t="n">
        <v>160000</v>
      </c>
    </row>
    <row r="147">
      <c r="A147" s="4" t="inlineStr">
        <is>
          <t>Other fees</t>
        </is>
      </c>
      <c r="I147" s="5" t="n">
        <v>4000</v>
      </c>
      <c r="O147" s="6" t="n">
        <v>300</v>
      </c>
    </row>
    <row r="148">
      <c r="A148" s="4" t="inlineStr">
        <is>
          <t>Interest expense amount</t>
        </is>
      </c>
      <c r="I148" s="6" t="n">
        <v>1547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vertible Promissory Notes (Details) - Schedule of convertible promissory notes</t>
        </is>
      </c>
      <c r="B1" s="2" t="inlineStr">
        <is>
          <t>Mar. 31, 2021USD ($)</t>
        </is>
      </c>
    </row>
    <row r="2">
      <c r="A2" s="3" t="inlineStr">
        <is>
          <t>Debt Disclosure [Abstract]</t>
        </is>
      </c>
    </row>
    <row r="3">
      <c r="A3" s="4" t="inlineStr">
        <is>
          <t>Convertible Promissory Notes, net of debt discount</t>
        </is>
      </c>
      <c r="B3" s="6" t="n">
        <v>1078161</v>
      </c>
    </row>
    <row r="4">
      <c r="A4" s="4" t="inlineStr">
        <is>
          <t>Less current portion</t>
        </is>
      </c>
      <c r="B4" s="5" t="n">
        <v>120000</v>
      </c>
    </row>
    <row r="5">
      <c r="A5" s="4" t="inlineStr">
        <is>
          <t>Total long-term liabilities</t>
        </is>
      </c>
      <c r="B5" s="6" t="n">
        <v>95816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vertible Promissory Notes (Details) - Schedule of maturities of long-term debt</t>
        </is>
      </c>
      <c r="B1" s="2" t="inlineStr">
        <is>
          <t>Mar. 31, 2021USD ($)</t>
        </is>
      </c>
    </row>
    <row r="2">
      <c r="A2" s="3" t="inlineStr">
        <is>
          <t>Debt Disclosure [Abstract]</t>
        </is>
      </c>
    </row>
    <row r="3">
      <c r="A3" s="4" t="inlineStr">
        <is>
          <t>2022</t>
        </is>
      </c>
      <c r="B3" s="6" t="n">
        <v>120000</v>
      </c>
    </row>
    <row r="4">
      <c r="A4" s="4" t="inlineStr">
        <is>
          <t>2023</t>
        </is>
      </c>
      <c r="B4" s="5" t="n">
        <v>553300</v>
      </c>
    </row>
    <row r="5">
      <c r="A5" s="4" t="inlineStr">
        <is>
          <t>2024</t>
        </is>
      </c>
      <c r="B5" s="5" t="n">
        <v>395000</v>
      </c>
    </row>
    <row r="6">
      <c r="A6" s="4" t="inlineStr">
        <is>
          <t>2025</t>
        </is>
      </c>
      <c r="B6" s="5" t="n">
        <v>10000</v>
      </c>
    </row>
    <row r="7">
      <c r="A7" s="4" t="inlineStr">
        <is>
          <t>Total maturities of long-term debt</t>
        </is>
      </c>
      <c r="B7" s="6" t="n">
        <v>10783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rivative Liabilities (Details) - USD ($)</t>
        </is>
      </c>
      <c r="B1" s="2" t="inlineStr">
        <is>
          <t>9 Months Ended</t>
        </is>
      </c>
    </row>
    <row r="2">
      <c r="B2" s="2" t="inlineStr">
        <is>
          <t>Mar. 31, 2021</t>
        </is>
      </c>
      <c r="C2" s="2" t="inlineStr">
        <is>
          <t>Jun. 30, 2020</t>
        </is>
      </c>
    </row>
    <row r="3">
      <c r="A3" s="3" t="inlineStr">
        <is>
          <t>Derivative Instruments and Hedging Activities Disclosure [Abstract]</t>
        </is>
      </c>
    </row>
    <row r="4">
      <c r="A4" s="4" t="inlineStr">
        <is>
          <t>Net loss in change in derivative</t>
        </is>
      </c>
      <c r="B4" s="6" t="n">
        <v>142122146</v>
      </c>
    </row>
    <row r="5">
      <c r="A5" s="4" t="inlineStr">
        <is>
          <t>Fair value of the derivative liability</t>
        </is>
      </c>
      <c r="B5" s="6" t="n">
        <v>201779864</v>
      </c>
      <c r="C5" s="6" t="n">
        <v>5965771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Derivative Liabilities (Details) - Schedule of fair market value of the derivative liability</t>
        </is>
      </c>
      <c r="B1" s="2" t="inlineStr">
        <is>
          <t>9 Months Ended</t>
        </is>
      </c>
    </row>
    <row r="2">
      <c r="B2" s="2" t="inlineStr">
        <is>
          <t>Mar. 31, 2021</t>
        </is>
      </c>
    </row>
    <row r="3">
      <c r="A3" s="3" t="inlineStr">
        <is>
          <t>Fair Value, Net Derivative Asset (Liability) Measured on Recurring Basis, Unobservable Input Reconciliation [Line Items]</t>
        </is>
      </c>
    </row>
    <row r="4">
      <c r="A4" s="4" t="inlineStr">
        <is>
          <t>Expected dividend yield</t>
        </is>
      </c>
      <c r="B4" s="4" t="inlineStr">
        <is>
          <t>0.00%</t>
        </is>
      </c>
    </row>
    <row r="5">
      <c r="A5" s="4" t="inlineStr">
        <is>
          <t>Minimum [Member]</t>
        </is>
      </c>
    </row>
    <row r="6">
      <c r="A6" s="3" t="inlineStr">
        <is>
          <t>Fair Value, Net Derivative Asset (Liability) Measured on Recurring Basis, Unobservable Input Reconciliation [Line Items]</t>
        </is>
      </c>
    </row>
    <row r="7">
      <c r="A7" s="4" t="inlineStr">
        <is>
          <t>Risk free interest rate</t>
        </is>
      </c>
      <c r="B7" s="4" t="inlineStr">
        <is>
          <t>0.09%</t>
        </is>
      </c>
    </row>
    <row r="8">
      <c r="A8" s="4" t="inlineStr">
        <is>
          <t>Stock volatility factor</t>
        </is>
      </c>
      <c r="B8" s="4" t="inlineStr">
        <is>
          <t>153.00%</t>
        </is>
      </c>
    </row>
    <row r="9">
      <c r="A9" s="4" t="inlineStr">
        <is>
          <t>Weighted average expected option life</t>
        </is>
      </c>
      <c r="B9" s="4" t="inlineStr">
        <is>
          <t>3 months</t>
        </is>
      </c>
    </row>
    <row r="10">
      <c r="A10" s="4" t="inlineStr">
        <is>
          <t>Maximum [Member]</t>
        </is>
      </c>
    </row>
    <row r="11">
      <c r="A11" s="3" t="inlineStr">
        <is>
          <t>Fair Value, Net Derivative Asset (Liability) Measured on Recurring Basis, Unobservable Input Reconciliation [Line Items]</t>
        </is>
      </c>
    </row>
    <row r="12">
      <c r="A12" s="4" t="inlineStr">
        <is>
          <t>Risk free interest rate</t>
        </is>
      </c>
      <c r="B12" s="4" t="inlineStr">
        <is>
          <t>0.35%</t>
        </is>
      </c>
    </row>
    <row r="13">
      <c r="A13" s="4" t="inlineStr">
        <is>
          <t>Stock volatility factor</t>
        </is>
      </c>
      <c r="B13" s="4" t="inlineStr">
        <is>
          <t>243.00%</t>
        </is>
      </c>
    </row>
    <row r="14">
      <c r="A14" s="4" t="inlineStr">
        <is>
          <t>Weighted average expected option life</t>
        </is>
      </c>
      <c r="B14"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14" customWidth="1" min="2" max="2"/>
    <col width="80" customWidth="1" min="3" max="3"/>
    <col width="80" customWidth="1" min="4" max="4"/>
    <col width="80" customWidth="1" min="5" max="5"/>
  </cols>
  <sheetData>
    <row r="1">
      <c r="A1" s="1" t="inlineStr">
        <is>
          <t>Common Stock Purchase Agreements (Details) - USD ($)</t>
        </is>
      </c>
      <c r="B1" s="2" t="inlineStr">
        <is>
          <t>Feb. 04, 2021</t>
        </is>
      </c>
      <c r="C1" s="2" t="inlineStr">
        <is>
          <t>Sep. 21, 2020</t>
        </is>
      </c>
      <c r="D1" s="2" t="inlineStr">
        <is>
          <t>Jul. 27, 2020</t>
        </is>
      </c>
      <c r="E1" s="2" t="inlineStr">
        <is>
          <t>Mar. 31, 2021</t>
        </is>
      </c>
    </row>
    <row r="2">
      <c r="A2" s="4" t="inlineStr">
        <is>
          <t>Purchase Agreement [Member]</t>
        </is>
      </c>
    </row>
    <row r="3">
      <c r="A3" s="3" t="inlineStr">
        <is>
          <t>Common Stock Purchase Agreements (Details) [Line Items]</t>
        </is>
      </c>
    </row>
    <row r="4">
      <c r="A4" s="4" t="inlineStr">
        <is>
          <t>Common stock purchase agreement, description</t>
        </is>
      </c>
      <c r="D4" s="4" t="inlineStr">
        <is>
          <t>The purchase price per share under the purchase agreement was 85% of the lowest closing price during the five (5) business days prior to closing, not to exceed the valuation cap set forth in the purchase agreement. During the nine months ended March 31, 2021, the Company issued 20,000,000 shares of common stock at a purchase price of $0.025 per share under the purchase agreement. The Company received net proceeds of $460,300 after legal fees and commissions.</t>
        </is>
      </c>
    </row>
    <row r="5">
      <c r="A5" s="4" t="inlineStr">
        <is>
          <t>Purchase Agreement [Member] | Investor [Member]</t>
        </is>
      </c>
    </row>
    <row r="6">
      <c r="A6" s="3" t="inlineStr">
        <is>
          <t>Common Stock Purchase Agreements (Details) [Line Items]</t>
        </is>
      </c>
    </row>
    <row r="7">
      <c r="A7" s="4" t="inlineStr">
        <is>
          <t>Net proceeds</t>
        </is>
      </c>
      <c r="D7" s="6" t="n">
        <v>2100000</v>
      </c>
    </row>
    <row r="8">
      <c r="A8" s="4" t="inlineStr">
        <is>
          <t>Purchase Agreement One [Member] | Investor [Member]</t>
        </is>
      </c>
    </row>
    <row r="9">
      <c r="A9" s="3" t="inlineStr">
        <is>
          <t>Common Stock Purchase Agreements (Details) [Line Items]</t>
        </is>
      </c>
    </row>
    <row r="10">
      <c r="A10" s="4" t="inlineStr">
        <is>
          <t>Net proceeds</t>
        </is>
      </c>
      <c r="E10" s="6" t="n">
        <v>1632000</v>
      </c>
    </row>
    <row r="11">
      <c r="A11" s="4" t="inlineStr">
        <is>
          <t>Common stock purchase agreement, description</t>
        </is>
      </c>
      <c r="C11" s="4" t="inlineStr">
        <is>
          <t>Under the purchase agreement, the Company had the right to sell, in its discretion (subject to the terms and conditions of the purchase agreement) up to an aggregate of $4,000,000 of common stock to the investor. The Company had the right, in its sole discretion, subject to the conditions and limitations in the purchase agreement, to direct the investor, by delivery of a purchase notice from time to time to purchase over the 6-month term of the purchase agreement, a minimum of $10,000 and up to a maximum of $400,000 of shares of common stock for each purchase notice (provided that, the purchase amount for any purchase could not exceed two times the average of the daily trading dollar volume of the common stock during the 10 business days preceding the purchase date). The number of shares issuable under each purchase was equal to 112.5% of the purchase amount sold under such purchase, divided by the purchase price per share (as defined under the purchase agreement). The &amp;#x201c;purchase price&amp;#x201d; was defined as 90% of the lowest end-of-day volume weighted average price of the common stock for the five consecutive business days immediately preceding the purchase date, including the purchase date. The Company could not deliver more than one purchase notice to the investor every ten business days, except as the parties may otherwise agree.</t>
        </is>
      </c>
    </row>
    <row r="12">
      <c r="A12" s="4" t="inlineStr">
        <is>
          <t>Shares issued</t>
        </is>
      </c>
      <c r="E12" s="5" t="n">
        <v>84310249</v>
      </c>
    </row>
    <row r="13">
      <c r="A13" s="4" t="inlineStr">
        <is>
          <t>Purchase Agreement Two [Member]</t>
        </is>
      </c>
    </row>
    <row r="14">
      <c r="A14" s="3" t="inlineStr">
        <is>
          <t>Common Stock Purchase Agreements (Details) [Line Items]</t>
        </is>
      </c>
    </row>
    <row r="15">
      <c r="A15" s="4" t="inlineStr">
        <is>
          <t>Common stock purchase agreement, description</t>
        </is>
      </c>
      <c r="E15" s="4" t="inlineStr">
        <is>
          <t>purchase agreement, a minimum of $100,000 and up to a maximum of $5,000,000 (the &amp;#x201c;Purchase Amount&amp;#x201d;) of shares of common stock (the &amp;#x201c;Purchase Shares&amp;#x201d;) for each Purchase Notice, provided that the parties may agree to waive such limitation, and provided further that, the initial Purchase Amount was $7,000,000. The number of Purchase Shares the Company will issue under each Purchase will be equal to 112.5% of the Purchase Amount sold under such Purchase, divided by the Purchase Price per share (as defined under the purchase agreement). The &amp;#x201c;Purchase Price&amp;#x201d; is defined as 90% of the lowest end-of-day volume weighted average price of the common stock for the five consecutive business days immediately preceding the purchase date, including the purchase date.</t>
        </is>
      </c>
    </row>
    <row r="16">
      <c r="A16" s="4" t="inlineStr">
        <is>
          <t>Purchase Agreement Two [Member] | Investor [Member]</t>
        </is>
      </c>
    </row>
    <row r="17">
      <c r="A17" s="3" t="inlineStr">
        <is>
          <t>Common Stock Purchase Agreements (Details) [Line Items]</t>
        </is>
      </c>
    </row>
    <row r="18">
      <c r="A18" s="4" t="inlineStr">
        <is>
          <t>Shares issued</t>
        </is>
      </c>
      <c r="B18" s="5" t="n">
        <v>-25000000</v>
      </c>
      <c r="E18" s="5" t="n">
        <v>92725060</v>
      </c>
    </row>
    <row r="19">
      <c r="A19" s="4" t="inlineStr">
        <is>
          <t>Common stock for purchase price</t>
        </is>
      </c>
      <c r="E19" s="6" t="n">
        <v>127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0" customWidth="1" min="1" max="1"/>
    <col width="14" customWidth="1" min="2" max="2"/>
    <col width="80" customWidth="1" min="3" max="3"/>
    <col width="14" customWidth="1" min="4" max="4"/>
    <col width="14" customWidth="1" min="5" max="5"/>
  </cols>
  <sheetData>
    <row r="1">
      <c r="A1" s="1" t="inlineStr">
        <is>
          <t>Securities Purchase Agreement (Details) - USD ($)</t>
        </is>
      </c>
      <c r="B1" s="2" t="inlineStr">
        <is>
          <t>Dec. 01, 2020</t>
        </is>
      </c>
      <c r="C1" s="2" t="inlineStr">
        <is>
          <t>Dec. 29, 2020</t>
        </is>
      </c>
      <c r="D1" s="2" t="inlineStr">
        <is>
          <t>Mar. 31, 2021</t>
        </is>
      </c>
      <c r="E1" s="2" t="inlineStr">
        <is>
          <t>Dec. 03, 2020</t>
        </is>
      </c>
    </row>
    <row r="2">
      <c r="A2" s="3" t="inlineStr">
        <is>
          <t>Securities Purchase Agreement (Details) [Line Items]</t>
        </is>
      </c>
    </row>
    <row r="3">
      <c r="A3" s="4" t="inlineStr">
        <is>
          <t>Exercise price (in Dollars per share)</t>
        </is>
      </c>
      <c r="D3" s="8" t="n">
        <v>0.12</v>
      </c>
    </row>
    <row r="4">
      <c r="A4" s="4" t="inlineStr">
        <is>
          <t>Estimated fair value of purchase agreements</t>
        </is>
      </c>
      <c r="D4" s="6" t="n">
        <v>4979933</v>
      </c>
    </row>
    <row r="5">
      <c r="A5" s="4" t="inlineStr">
        <is>
          <t>Estimated fair value of dividend</t>
        </is>
      </c>
      <c r="D5" s="6" t="n">
        <v>15928314</v>
      </c>
    </row>
    <row r="6">
      <c r="A6" s="4" t="inlineStr">
        <is>
          <t>Warrants exercised shares (in Shares)</t>
        </is>
      </c>
      <c r="D6" s="5" t="n">
        <v>132000000</v>
      </c>
    </row>
    <row r="7">
      <c r="A7" s="4" t="inlineStr">
        <is>
          <t>Gross proceeds warrants</t>
        </is>
      </c>
      <c r="D7" s="6" t="n">
        <v>9900000</v>
      </c>
    </row>
    <row r="8">
      <c r="A8" s="4" t="inlineStr">
        <is>
          <t>Warrant term</t>
        </is>
      </c>
      <c r="D8" s="4" t="inlineStr">
        <is>
          <t>5 years</t>
        </is>
      </c>
    </row>
    <row r="9">
      <c r="A9" s="4" t="inlineStr">
        <is>
          <t>Common Stock [Member]</t>
        </is>
      </c>
    </row>
    <row r="10">
      <c r="A10" s="3" t="inlineStr">
        <is>
          <t>Securities Purchase Agreement (Details) [Line Items]</t>
        </is>
      </c>
    </row>
    <row r="11">
      <c r="A11" s="4" t="inlineStr">
        <is>
          <t>Sale of stock in values</t>
        </is>
      </c>
      <c r="B11" s="6" t="n">
        <v>9000000</v>
      </c>
    </row>
    <row r="12">
      <c r="A12" s="4" t="inlineStr">
        <is>
          <t>Sale of stock in shares (in Shares)</t>
        </is>
      </c>
      <c r="B12" s="5" t="n">
        <v>120000000</v>
      </c>
    </row>
    <row r="13">
      <c r="A13" s="4" t="inlineStr">
        <is>
          <t>Shares issued (in Shares)</t>
        </is>
      </c>
      <c r="D13" s="5" t="n">
        <v>95238096</v>
      </c>
    </row>
    <row r="14">
      <c r="A14" s="4" t="inlineStr">
        <is>
          <t>Business combination price per share (in Dollars per share)</t>
        </is>
      </c>
      <c r="D14" s="7" t="n">
        <v>0.105</v>
      </c>
    </row>
    <row r="15">
      <c r="A15" s="4" t="inlineStr">
        <is>
          <t>Warrant [Member]</t>
        </is>
      </c>
    </row>
    <row r="16">
      <c r="A16" s="3" t="inlineStr">
        <is>
          <t>Securities Purchase Agreement (Details) [Line Items]</t>
        </is>
      </c>
    </row>
    <row r="17">
      <c r="A17" s="4" t="inlineStr">
        <is>
          <t>Sale of stock in values</t>
        </is>
      </c>
      <c r="C17" s="6" t="n">
        <v>9000000</v>
      </c>
      <c r="D17" s="6" t="n">
        <v>10000000</v>
      </c>
    </row>
    <row r="18">
      <c r="A18" s="4" t="inlineStr">
        <is>
          <t>Sale of stock in shares (in Shares)</t>
        </is>
      </c>
      <c r="B18" s="5" t="n">
        <v>120000000</v>
      </c>
      <c r="C18" s="5" t="n">
        <v>120000000</v>
      </c>
      <c r="D18" s="5" t="n">
        <v>6666667</v>
      </c>
    </row>
    <row r="19">
      <c r="A19" s="4" t="inlineStr">
        <is>
          <t>Exercise price (in Dollars per share)</t>
        </is>
      </c>
      <c r="B19" s="7" t="n">
        <v>0.075</v>
      </c>
      <c r="C19" s="7" t="n">
        <v>0.075</v>
      </c>
      <c r="E19" s="7" t="n">
        <v>0.075</v>
      </c>
    </row>
    <row r="20">
      <c r="A20" s="4" t="inlineStr">
        <is>
          <t>Estimated fair value of purchase agreements</t>
        </is>
      </c>
      <c r="D20" s="6" t="n">
        <v>3900067</v>
      </c>
    </row>
    <row r="21">
      <c r="A21" s="4" t="inlineStr">
        <is>
          <t>Description of additional purchase</t>
        </is>
      </c>
      <c r="C21" s="4" t="inlineStr">
        <is>
          <t>As consideration for the exercise, the holder was issued an additional 132.0 million common stock purchase warrants, at an exercise price of $0.075 per share and an exercise period of thirty months.</t>
        </is>
      </c>
    </row>
    <row r="22">
      <c r="A22" s="4" t="inlineStr">
        <is>
          <t>Purchase of warrant (in Shares)</t>
        </is>
      </c>
      <c r="D22" s="5" t="n">
        <v>71428572</v>
      </c>
    </row>
    <row r="23">
      <c r="A23" s="4" t="inlineStr">
        <is>
          <t>Warrant price per share (in Dollars per share)</t>
        </is>
      </c>
      <c r="D23" s="8" t="n">
        <v>0.75</v>
      </c>
    </row>
    <row r="24">
      <c r="A24" s="4" t="inlineStr">
        <is>
          <t>Warrant term</t>
        </is>
      </c>
      <c r="D24" s="4" t="inlineStr">
        <is>
          <t>5 years</t>
        </is>
      </c>
    </row>
    <row r="25">
      <c r="A25" s="4" t="inlineStr">
        <is>
          <t>Maximum [Member]</t>
        </is>
      </c>
    </row>
    <row r="26">
      <c r="A26" s="3" t="inlineStr">
        <is>
          <t>Securities Purchase Agreement (Details) [Line Items]</t>
        </is>
      </c>
    </row>
    <row r="27">
      <c r="A27" s="4" t="inlineStr">
        <is>
          <t>Warrant price per share (in Dollars per share)</t>
        </is>
      </c>
      <c r="D27" s="6" t="n">
        <v>25</v>
      </c>
    </row>
    <row r="28">
      <c r="A28" s="4" t="inlineStr">
        <is>
          <t>Maximum [Member] | Warrant [Member]</t>
        </is>
      </c>
    </row>
    <row r="29">
      <c r="A29" s="3" t="inlineStr">
        <is>
          <t>Securities Purchase Agreement (Details) [Line Items]</t>
        </is>
      </c>
    </row>
    <row r="30">
      <c r="A30" s="4" t="inlineStr">
        <is>
          <t>Exercise price (in Dollars per share)</t>
        </is>
      </c>
      <c r="D30" s="14" t="n">
        <v>0.13125</v>
      </c>
    </row>
    <row r="31">
      <c r="A31" s="4" t="inlineStr">
        <is>
          <t>Estimated fair value of purchase agreements</t>
        </is>
      </c>
      <c r="D31" s="6" t="n">
        <v>8677572</v>
      </c>
    </row>
    <row r="32">
      <c r="A32" s="4" t="inlineStr">
        <is>
          <t>Minimum [Member]</t>
        </is>
      </c>
    </row>
    <row r="33">
      <c r="A33" s="3" t="inlineStr">
        <is>
          <t>Securities Purchase Agreement (Details) [Line Items]</t>
        </is>
      </c>
    </row>
    <row r="34">
      <c r="A34" s="4" t="inlineStr">
        <is>
          <t>Warrant price per share (in Dollars per share)</t>
        </is>
      </c>
      <c r="D34" s="7" t="n">
        <v>0.022</v>
      </c>
    </row>
    <row r="35">
      <c r="A35" s="4" t="inlineStr">
        <is>
          <t>Minimum [Member] | Warrant [Member]</t>
        </is>
      </c>
    </row>
    <row r="36">
      <c r="A36" s="3" t="inlineStr">
        <is>
          <t>Securities Purchase Agreement (Details) [Line Items]</t>
        </is>
      </c>
    </row>
    <row r="37">
      <c r="A37" s="4" t="inlineStr">
        <is>
          <t>Exercise price (in Dollars per share)</t>
        </is>
      </c>
      <c r="D37" s="13" t="n">
        <v>0.09379999999999999</v>
      </c>
    </row>
    <row r="38">
      <c r="A38" s="4" t="inlineStr">
        <is>
          <t>Estimated fair value of purchase agreements</t>
        </is>
      </c>
      <c r="D38" s="6" t="n">
        <v>13224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9 Months Ended</t>
        </is>
      </c>
    </row>
    <row r="2">
      <c r="B2" s="2" t="inlineStr">
        <is>
          <t>Mar. 31, 2021USD ($)</t>
        </is>
      </c>
    </row>
    <row r="3">
      <c r="A3" s="3" t="inlineStr">
        <is>
          <t>Commitments and Contingencies Disclosure [Abstract]</t>
        </is>
      </c>
    </row>
    <row r="4">
      <c r="A4" s="4" t="inlineStr">
        <is>
          <t>Deposits paid</t>
        </is>
      </c>
      <c r="B4" s="6" t="n">
        <v>34250</v>
      </c>
    </row>
    <row r="5">
      <c r="A5" s="4" t="inlineStr">
        <is>
          <t>Research agreement, description</t>
        </is>
      </c>
      <c r="B5" s="4" t="inlineStr">
        <is>
          <t>the Company entered into a research agreement with the University of Iowa. As consideration under the research agreement, the University of Iowa will receive a maximum of $299,966 from the Company. The research agreement may be terminated by either party upon sixty (60) day prior written notice or a material breach or default, which is not cured within 90 days of receipt of a written notice of such breach. The term of the research agreement is from September 1, 2020 through August 31, 2021. As of March 31, 2021, the Company has accrued the amount due of $99,98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General and administrative expenses</t>
        </is>
      </c>
      <c r="B6" s="5" t="n">
        <v>691747</v>
      </c>
      <c r="C6" s="5" t="n">
        <v>279819</v>
      </c>
      <c r="D6" s="5" t="n">
        <v>3409416</v>
      </c>
      <c r="E6" s="5" t="n">
        <v>993464</v>
      </c>
    </row>
    <row r="7">
      <c r="A7" s="4" t="inlineStr">
        <is>
          <t>Research and development cost</t>
        </is>
      </c>
      <c r="B7" s="5" t="n">
        <v>1126422</v>
      </c>
      <c r="C7" s="5" t="n">
        <v>145031</v>
      </c>
      <c r="D7" s="5" t="n">
        <v>1712169</v>
      </c>
      <c r="E7" s="5" t="n">
        <v>393265</v>
      </c>
    </row>
    <row r="8">
      <c r="A8" s="4" t="inlineStr">
        <is>
          <t>Depreciation and amortization</t>
        </is>
      </c>
      <c r="B8" s="5" t="n">
        <v>6312</v>
      </c>
      <c r="C8" s="5" t="n">
        <v>2093</v>
      </c>
      <c r="D8" s="5" t="n">
        <v>13030</v>
      </c>
      <c r="E8" s="5" t="n">
        <v>6340</v>
      </c>
    </row>
    <row r="9">
      <c r="A9" s="4" t="inlineStr">
        <is>
          <t>TOTAL OPERATING EXPENSES</t>
        </is>
      </c>
      <c r="B9" s="5" t="n">
        <v>1824481</v>
      </c>
      <c r="C9" s="5" t="n">
        <v>426943</v>
      </c>
      <c r="D9" s="5" t="n">
        <v>5134615</v>
      </c>
      <c r="E9" s="5" t="n">
        <v>1393069</v>
      </c>
    </row>
    <row r="10">
      <c r="A10" s="4" t="inlineStr">
        <is>
          <t>LOSS FROM OPERATIONS BEFORE OTHER INCOME (EXPENSES)</t>
        </is>
      </c>
      <c r="B10" s="5" t="n">
        <v>-1824481</v>
      </c>
      <c r="C10" s="5" t="n">
        <v>-426943</v>
      </c>
      <c r="D10" s="5" t="n">
        <v>-5134615</v>
      </c>
      <c r="E10" s="5" t="n">
        <v>-1393069</v>
      </c>
    </row>
    <row r="11">
      <c r="A11" s="3" t="inlineStr">
        <is>
          <t>OTHER INCOME/(EXPENSES)</t>
        </is>
      </c>
    </row>
    <row r="12">
      <c r="A12" s="4" t="inlineStr">
        <is>
          <t>Other income</t>
        </is>
      </c>
      <c r="B12" s="5" t="n">
        <v>2585</v>
      </c>
      <c r="C12" s="4" t="inlineStr">
        <is>
          <t xml:space="preserve"> </t>
        </is>
      </c>
      <c r="D12" s="5" t="n">
        <v>3034</v>
      </c>
      <c r="E12" s="4" t="inlineStr">
        <is>
          <t xml:space="preserve"> </t>
        </is>
      </c>
    </row>
    <row r="13">
      <c r="A13" s="4" t="inlineStr">
        <is>
          <t>Gain (Loss) on change in derivative liability</t>
        </is>
      </c>
      <c r="B13" s="5" t="n">
        <v>-18603307</v>
      </c>
      <c r="C13" s="5" t="n">
        <v>61280</v>
      </c>
      <c r="D13" s="5" t="n">
        <v>-142122146</v>
      </c>
      <c r="E13" s="5" t="n">
        <v>-3019081</v>
      </c>
    </row>
    <row r="14">
      <c r="A14" s="4" t="inlineStr">
        <is>
          <t>Interest expense</t>
        </is>
      </c>
      <c r="B14" s="5" t="n">
        <v>-31341</v>
      </c>
      <c r="C14" s="5" t="n">
        <v>-209777</v>
      </c>
      <c r="D14" s="5" t="n">
        <v>-528528</v>
      </c>
      <c r="E14" s="5" t="n">
        <v>-696311</v>
      </c>
    </row>
    <row r="15">
      <c r="A15" s="4" t="inlineStr">
        <is>
          <t>TOTAL OTHER INCOME (EXPENSES)</t>
        </is>
      </c>
      <c r="B15" s="5" t="n">
        <v>-18632063</v>
      </c>
      <c r="C15" s="5" t="n">
        <v>-148497</v>
      </c>
      <c r="D15" s="5" t="n">
        <v>-142647640</v>
      </c>
      <c r="E15" s="5" t="n">
        <v>-3715392</v>
      </c>
    </row>
    <row r="16">
      <c r="A16" s="4" t="inlineStr">
        <is>
          <t>NET INCOME (LOSS)</t>
        </is>
      </c>
      <c r="B16" s="5" t="n">
        <v>-20456544</v>
      </c>
      <c r="C16" s="5" t="n">
        <v>-575440</v>
      </c>
      <c r="D16" s="5" t="n">
        <v>-147782255</v>
      </c>
      <c r="E16" s="5" t="n">
        <v>-5108461</v>
      </c>
    </row>
    <row r="17">
      <c r="A17" s="4" t="inlineStr">
        <is>
          <t>COMMON STOCK WARRANTS DEEMED DIVIDENDS</t>
        </is>
      </c>
      <c r="B17" s="4" t="inlineStr">
        <is>
          <t xml:space="preserve"> </t>
        </is>
      </c>
      <c r="C17" s="4" t="inlineStr">
        <is>
          <t xml:space="preserve"> </t>
        </is>
      </c>
      <c r="D17" s="5" t="n">
        <v>-15928314</v>
      </c>
      <c r="E17" s="4" t="inlineStr">
        <is>
          <t xml:space="preserve"> </t>
        </is>
      </c>
    </row>
    <row r="18">
      <c r="A18" s="4" t="inlineStr">
        <is>
          <t>NET LOSS ATTRIBUTABLE TO COMMON SHAREHOLDERS</t>
        </is>
      </c>
      <c r="B18" s="6" t="n">
        <v>-20456544</v>
      </c>
      <c r="C18" s="6" t="n">
        <v>-575440</v>
      </c>
      <c r="D18" s="6" t="n">
        <v>-163710569</v>
      </c>
      <c r="E18" s="6" t="n">
        <v>-5108461</v>
      </c>
    </row>
    <row r="19">
      <c r="A19" s="4" t="inlineStr">
        <is>
          <t>BASIC AND DILUTED LOSS PER SHARE (in Dollars per share)</t>
        </is>
      </c>
      <c r="B19" s="8" t="n">
        <v>-0.01</v>
      </c>
      <c r="C19" s="6" t="n">
        <v>0</v>
      </c>
      <c r="D19" s="8" t="n">
        <v>-0.07000000000000001</v>
      </c>
      <c r="E19" s="6" t="n">
        <v>0</v>
      </c>
    </row>
    <row r="20">
      <c r="A20" s="3" t="inlineStr">
        <is>
          <t>WEIGHTED-AVERAGE COMMON SHARES OUTSTANDING</t>
        </is>
      </c>
    </row>
    <row r="21">
      <c r="A21" s="4" t="inlineStr">
        <is>
          <t>WEIGHTED-AVERAGE COMMON SHARES OUTSTANDING BASIC AND DILUTED (in Shares)</t>
        </is>
      </c>
      <c r="B21" s="5" t="n">
        <v>2987975171</v>
      </c>
      <c r="C21" s="5" t="n">
        <v>1662190201</v>
      </c>
      <c r="D21" s="5" t="n">
        <v>2477795662</v>
      </c>
      <c r="E21" s="5" t="n">
        <v>14258193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7" customWidth="1" min="2" max="2"/>
  </cols>
  <sheetData>
    <row r="1">
      <c r="A1" s="1" t="inlineStr">
        <is>
          <t>Related Party (Details)</t>
        </is>
      </c>
      <c r="B1" s="2" t="inlineStr">
        <is>
          <t>9 Months Ended</t>
        </is>
      </c>
    </row>
    <row r="2">
      <c r="B2" s="2" t="inlineStr">
        <is>
          <t>Mar. 31, 2021USD ($)shares</t>
        </is>
      </c>
    </row>
    <row r="3">
      <c r="A3" s="3" t="inlineStr">
        <is>
          <t>Related Party Transactions [Abstract]</t>
        </is>
      </c>
    </row>
    <row r="4">
      <c r="A4" s="4" t="inlineStr">
        <is>
          <t>Salary</t>
        </is>
      </c>
      <c r="B4" s="6" t="n">
        <v>186000</v>
      </c>
    </row>
    <row r="5">
      <c r="A5" s="4" t="inlineStr">
        <is>
          <t>Aggregate redeemed option to purchase (in Shares) | shares</t>
        </is>
      </c>
      <c r="B5" s="5" t="n">
        <v>13146826</v>
      </c>
    </row>
    <row r="6">
      <c r="A6" s="4" t="inlineStr">
        <is>
          <t>Aggregate redemption price</t>
        </is>
      </c>
      <c r="B6" s="6" t="n">
        <v>125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5" customWidth="1" min="5" max="5"/>
    <col width="15" customWidth="1" min="6" max="6"/>
    <col width="15" customWidth="1" min="7" max="7"/>
  </cols>
  <sheetData>
    <row r="1">
      <c r="A1" s="1" t="inlineStr">
        <is>
          <t>Subsequent Events (Details) - Subsequent Event [Member] - USD ($)</t>
        </is>
      </c>
      <c r="B1" s="2" t="inlineStr">
        <is>
          <t>May 14, 2021</t>
        </is>
      </c>
      <c r="C1" s="2" t="inlineStr">
        <is>
          <t>May 13, 2021</t>
        </is>
      </c>
      <c r="D1" s="2" t="inlineStr">
        <is>
          <t>May 04, 2021</t>
        </is>
      </c>
      <c r="E1" s="2" t="inlineStr">
        <is>
          <t>Apr. 07, 2021</t>
        </is>
      </c>
      <c r="F1" s="2" t="inlineStr">
        <is>
          <t>Apr. 02, 2021</t>
        </is>
      </c>
      <c r="G1" s="2" t="inlineStr">
        <is>
          <t>Apr. 21, 2021</t>
        </is>
      </c>
    </row>
    <row r="2">
      <c r="A2" s="3" t="inlineStr">
        <is>
          <t>Subsequent Events (Details) [Line Items]</t>
        </is>
      </c>
    </row>
    <row r="3">
      <c r="A3" s="4" t="inlineStr">
        <is>
          <t>Shares issued for principal amount</t>
        </is>
      </c>
      <c r="B3" s="5" t="n">
        <v>17806268</v>
      </c>
      <c r="C3" s="5" t="n">
        <v>126188003</v>
      </c>
      <c r="D3" s="5" t="n">
        <v>20996641</v>
      </c>
      <c r="E3" s="5" t="n">
        <v>14289265</v>
      </c>
      <c r="F3" s="5" t="n">
        <v>13763764</v>
      </c>
      <c r="G3" s="5" t="n">
        <v>22032903</v>
      </c>
    </row>
    <row r="4">
      <c r="A4" s="4" t="inlineStr">
        <is>
          <t>Purchase price of common stock (in Dollars)</t>
        </is>
      </c>
      <c r="B4" s="6" t="n">
        <v>1000000</v>
      </c>
      <c r="D4" s="6" t="n">
        <v>1500000</v>
      </c>
      <c r="E4" s="6" t="n">
        <v>1150000</v>
      </c>
      <c r="F4" s="6" t="n">
        <v>1100000</v>
      </c>
      <c r="G4" s="6" t="n">
        <v>1500000</v>
      </c>
    </row>
    <row r="5">
      <c r="A5" s="4" t="inlineStr">
        <is>
          <t>Agreement purchase date</t>
        </is>
      </c>
      <c r="B5" s="4" t="inlineStr">
        <is>
          <t>Feb. 4,
		2021</t>
        </is>
      </c>
      <c r="C5" s="4" t="inlineStr">
        <is>
          <t>Feb. 3,
		2017</t>
        </is>
      </c>
      <c r="D5" s="4" t="inlineStr">
        <is>
          <t>Feb. 4,
		2021</t>
        </is>
      </c>
      <c r="E5" s="4" t="inlineStr">
        <is>
          <t>Feb. 4,
		2021</t>
        </is>
      </c>
      <c r="F5" s="4" t="inlineStr">
        <is>
          <t>Feb. 4,
		2021</t>
        </is>
      </c>
      <c r="G5" s="4" t="inlineStr">
        <is>
          <t>Feb. 4,
		2021</t>
        </is>
      </c>
    </row>
    <row r="6">
      <c r="A6" s="4" t="inlineStr">
        <is>
          <t>Conversion of principal (in Dollars)</t>
        </is>
      </c>
      <c r="C6" s="6" t="n">
        <v>85100</v>
      </c>
    </row>
    <row r="7">
      <c r="A7" s="4" t="inlineStr">
        <is>
          <t>Accrued interest (in Dollars)</t>
        </is>
      </c>
      <c r="C7" s="6" t="n">
        <v>34779</v>
      </c>
    </row>
    <row r="8">
      <c r="A8" s="4" t="inlineStr">
        <is>
          <t>Common Stock 1 [Member]</t>
        </is>
      </c>
    </row>
    <row r="9">
      <c r="A9" s="3" t="inlineStr">
        <is>
          <t>Subsequent Events (Details) [Line Items]</t>
        </is>
      </c>
    </row>
    <row r="10">
      <c r="A10" s="4" t="inlineStr">
        <is>
          <t>Shares issued for principal amount</t>
        </is>
      </c>
      <c r="B10" s="5" t="n">
        <v>83074261</v>
      </c>
    </row>
    <row r="11">
      <c r="A11" s="4" t="inlineStr">
        <is>
          <t>Accrued interest (in Dollars)</t>
        </is>
      </c>
      <c r="B11" s="6" t="n">
        <v>18921</v>
      </c>
    </row>
    <row r="12">
      <c r="A12" s="4" t="inlineStr">
        <is>
          <t>Restricted common stock</t>
        </is>
      </c>
      <c r="B12" s="5" t="n">
        <v>60000</v>
      </c>
    </row>
    <row r="13">
      <c r="A13" s="4" t="inlineStr">
        <is>
          <t>Common Stock 2 [Member]</t>
        </is>
      </c>
    </row>
    <row r="14">
      <c r="A14" s="3" t="inlineStr">
        <is>
          <t>Subsequent Events (Details) [Line Items]</t>
        </is>
      </c>
    </row>
    <row r="15">
      <c r="A15" s="4" t="inlineStr">
        <is>
          <t>Shares issued for principal amount</t>
        </is>
      </c>
      <c r="B15" s="5" t="n">
        <v>96334535</v>
      </c>
    </row>
    <row r="16">
      <c r="A16" s="4" t="inlineStr">
        <is>
          <t>Accrued interest (in Dollars)</t>
        </is>
      </c>
      <c r="B16" s="6" t="n">
        <v>21518</v>
      </c>
    </row>
    <row r="17">
      <c r="A17" s="4" t="inlineStr">
        <is>
          <t>Restricted common stock</t>
        </is>
      </c>
      <c r="B17" s="5" t="n">
        <v>70000</v>
      </c>
    </row>
    <row r="18">
      <c r="A18" s="4" t="inlineStr">
        <is>
          <t>Common Stock 3 [Member]</t>
        </is>
      </c>
    </row>
    <row r="19">
      <c r="A19" s="3" t="inlineStr">
        <is>
          <t>Subsequent Events (Details) [Line Items]</t>
        </is>
      </c>
    </row>
    <row r="20">
      <c r="A20" s="4" t="inlineStr">
        <is>
          <t>Shares issued for principal amount</t>
        </is>
      </c>
      <c r="B20" s="5" t="n">
        <v>58491132</v>
      </c>
    </row>
    <row r="21">
      <c r="A21" s="4" t="inlineStr">
        <is>
          <t>Accrued interest (in Dollars)</t>
        </is>
      </c>
      <c r="B21" s="6" t="n">
        <v>13567</v>
      </c>
    </row>
    <row r="22">
      <c r="A22" s="4" t="inlineStr">
        <is>
          <t>Restricted common stock</t>
        </is>
      </c>
      <c r="B22" s="5" t="n">
        <v>4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4" customWidth="1" min="6" max="6"/>
  </cols>
  <sheetData>
    <row r="1">
      <c r="A1" s="1" t="inlineStr">
        <is>
          <t>Condensed Statements of Shareholders' Deficit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Jun. 30, 2019</t>
        </is>
      </c>
      <c r="B2" s="4" t="inlineStr">
        <is>
          <t xml:space="preserve"> </t>
        </is>
      </c>
      <c r="C2" s="6" t="n">
        <v>1077319</v>
      </c>
      <c r="D2" s="6" t="n">
        <v>10432575</v>
      </c>
      <c r="E2" s="6" t="n">
        <v>-18021177</v>
      </c>
      <c r="F2" s="6" t="n">
        <v>-6511283</v>
      </c>
    </row>
    <row r="3">
      <c r="A3" s="4" t="inlineStr">
        <is>
          <t>Balance (in Shares) at Jun. 30, 2019</t>
        </is>
      </c>
      <c r="B3" s="4" t="inlineStr">
        <is>
          <t xml:space="preserve"> </t>
        </is>
      </c>
      <c r="C3" s="5" t="n">
        <v>1077319339</v>
      </c>
    </row>
    <row r="4">
      <c r="A4" s="4" t="inlineStr">
        <is>
          <t>Issuance of common stock for conversion of debt and accrued interest</t>
        </is>
      </c>
      <c r="B4" s="4" t="inlineStr">
        <is>
          <t xml:space="preserve"> </t>
        </is>
      </c>
      <c r="C4" s="6" t="n">
        <v>390469</v>
      </c>
      <c r="D4" s="5" t="n">
        <v>285606</v>
      </c>
      <c r="F4" s="5" t="n">
        <v>676075</v>
      </c>
    </row>
    <row r="5">
      <c r="A5" s="4" t="inlineStr">
        <is>
          <t>Issuance of common stock for conversion of debt and accrued interest (in Shares)</t>
        </is>
      </c>
      <c r="B5" s="4" t="inlineStr">
        <is>
          <t xml:space="preserve"> </t>
        </is>
      </c>
      <c r="C5" s="5" t="n">
        <v>390468995</v>
      </c>
    </row>
    <row r="6">
      <c r="A6" s="4" t="inlineStr">
        <is>
          <t>Issuance of common stock for services</t>
        </is>
      </c>
      <c r="B6" s="4" t="inlineStr">
        <is>
          <t xml:space="preserve"> </t>
        </is>
      </c>
      <c r="C6" s="6" t="n">
        <v>57048</v>
      </c>
      <c r="D6" s="5" t="n">
        <v>121162</v>
      </c>
      <c r="F6" s="5" t="n">
        <v>178210</v>
      </c>
    </row>
    <row r="7">
      <c r="A7" s="4" t="inlineStr">
        <is>
          <t>Issuance of common stock for services (in Shares)</t>
        </is>
      </c>
      <c r="B7" s="4" t="inlineStr">
        <is>
          <t xml:space="preserve"> </t>
        </is>
      </c>
      <c r="C7" s="5" t="n">
        <v>57047643</v>
      </c>
    </row>
    <row r="8">
      <c r="A8" s="4" t="inlineStr">
        <is>
          <t>Stock based compensation expense</t>
        </is>
      </c>
      <c r="B8" s="4" t="inlineStr">
        <is>
          <t xml:space="preserve"> </t>
        </is>
      </c>
      <c r="C8" s="4" t="inlineStr">
        <is>
          <t xml:space="preserve"> </t>
        </is>
      </c>
      <c r="D8" s="5" t="n">
        <v>432558</v>
      </c>
      <c r="E8" s="4" t="inlineStr">
        <is>
          <t xml:space="preserve"> </t>
        </is>
      </c>
      <c r="F8" s="5" t="n">
        <v>432558</v>
      </c>
    </row>
    <row r="9">
      <c r="A9" s="4" t="inlineStr">
        <is>
          <t>Net Loss</t>
        </is>
      </c>
      <c r="B9" s="4" t="inlineStr">
        <is>
          <t xml:space="preserve"> </t>
        </is>
      </c>
      <c r="C9" s="4" t="inlineStr">
        <is>
          <t xml:space="preserve"> </t>
        </is>
      </c>
      <c r="D9" s="4" t="inlineStr">
        <is>
          <t xml:space="preserve"> </t>
        </is>
      </c>
      <c r="E9" s="5" t="n">
        <v>-4533022</v>
      </c>
      <c r="F9" s="5" t="n">
        <v>-4533022</v>
      </c>
    </row>
    <row r="10">
      <c r="A10" s="4" t="inlineStr">
        <is>
          <t>Balance at Mar. 31, 2020</t>
        </is>
      </c>
      <c r="B10" s="4" t="inlineStr">
        <is>
          <t xml:space="preserve"> </t>
        </is>
      </c>
      <c r="C10" s="6" t="n">
        <v>1524836</v>
      </c>
      <c r="D10" s="5" t="n">
        <v>11271901</v>
      </c>
      <c r="E10" s="5" t="n">
        <v>-22554199</v>
      </c>
      <c r="F10" s="5" t="n">
        <v>-9757462</v>
      </c>
    </row>
    <row r="11">
      <c r="A11" s="4" t="inlineStr">
        <is>
          <t>Balance (in Shares) at Mar. 31, 2020</t>
        </is>
      </c>
      <c r="B11" s="4" t="inlineStr">
        <is>
          <t xml:space="preserve"> </t>
        </is>
      </c>
      <c r="C11" s="5" t="n">
        <v>1524835977</v>
      </c>
    </row>
    <row r="12">
      <c r="A12" s="4" t="inlineStr">
        <is>
          <t>Balance at Jun. 30, 2020</t>
        </is>
      </c>
      <c r="B12" s="4" t="inlineStr">
        <is>
          <t xml:space="preserve"> </t>
        </is>
      </c>
      <c r="C12" s="6" t="n">
        <v>2053410</v>
      </c>
      <c r="D12" s="5" t="n">
        <v>11664657</v>
      </c>
      <c r="E12" s="5" t="n">
        <v>-75550515</v>
      </c>
      <c r="F12" s="5" t="n">
        <v>-61832448</v>
      </c>
    </row>
    <row r="13">
      <c r="A13" s="4" t="inlineStr">
        <is>
          <t>Balance (in Shares) at Jun. 30, 2020</t>
        </is>
      </c>
      <c r="B13" s="4" t="inlineStr">
        <is>
          <t xml:space="preserve"> </t>
        </is>
      </c>
      <c r="C13" s="5" t="n">
        <v>2053410164</v>
      </c>
    </row>
    <row r="14">
      <c r="A14" s="4" t="inlineStr">
        <is>
          <t>Issuance of common stock for purchase agreements and warrants</t>
        </is>
      </c>
      <c r="B14" s="4" t="inlineStr">
        <is>
          <t xml:space="preserve"> </t>
        </is>
      </c>
      <c r="C14" s="6" t="n">
        <v>664273</v>
      </c>
      <c r="D14" s="5" t="n">
        <v>50759077</v>
      </c>
      <c r="E14" s="4" t="inlineStr">
        <is>
          <t xml:space="preserve"> </t>
        </is>
      </c>
      <c r="F14" s="5" t="n">
        <v>51423350</v>
      </c>
    </row>
    <row r="15">
      <c r="A15" s="4" t="inlineStr">
        <is>
          <t>Issuance of common stock for purchase agreements and warrants (in Shares)</t>
        </is>
      </c>
      <c r="C15" s="5" t="n">
        <v>664273408</v>
      </c>
    </row>
    <row r="16">
      <c r="A16" s="4" t="inlineStr">
        <is>
          <t>Issuance of common stock for conversion of debt and accrued interest</t>
        </is>
      </c>
      <c r="B16" s="4" t="inlineStr">
        <is>
          <t xml:space="preserve"> </t>
        </is>
      </c>
      <c r="C16" s="6" t="n">
        <v>599450</v>
      </c>
      <c r="D16" s="5" t="n">
        <v>466587</v>
      </c>
      <c r="E16" s="4" t="inlineStr">
        <is>
          <t xml:space="preserve"> </t>
        </is>
      </c>
      <c r="F16" s="6" t="n">
        <v>1066037</v>
      </c>
    </row>
    <row r="17">
      <c r="A17" s="4" t="inlineStr">
        <is>
          <t>Issuance of common stock for conversion of debt and accrued interest (in Shares)</t>
        </is>
      </c>
      <c r="B17" s="4" t="inlineStr">
        <is>
          <t xml:space="preserve"> </t>
        </is>
      </c>
      <c r="C17" s="5" t="n">
        <v>599449820</v>
      </c>
      <c r="F17" s="5" t="n">
        <v>106700</v>
      </c>
    </row>
    <row r="18">
      <c r="A18" s="4" t="inlineStr">
        <is>
          <t>Issuance of common stock for services</t>
        </is>
      </c>
      <c r="B18" s="4" t="inlineStr">
        <is>
          <t xml:space="preserve"> </t>
        </is>
      </c>
      <c r="C18" s="6" t="n">
        <v>3806</v>
      </c>
      <c r="D18" s="5" t="n">
        <v>114217</v>
      </c>
      <c r="E18" s="4" t="inlineStr">
        <is>
          <t xml:space="preserve"> </t>
        </is>
      </c>
      <c r="F18" s="6" t="n">
        <v>118023</v>
      </c>
    </row>
    <row r="19">
      <c r="A19" s="4" t="inlineStr">
        <is>
          <t>Issuance of common stock for services (in Shares)</t>
        </is>
      </c>
      <c r="B19" s="4" t="inlineStr">
        <is>
          <t xml:space="preserve"> </t>
        </is>
      </c>
      <c r="C19" s="5" t="n">
        <v>3806290</v>
      </c>
    </row>
    <row r="20">
      <c r="A20" s="4" t="inlineStr">
        <is>
          <t>Issuance of common stock warrants deemed dividends</t>
        </is>
      </c>
      <c r="B20" s="4" t="inlineStr">
        <is>
          <t xml:space="preserve"> </t>
        </is>
      </c>
      <c r="C20" s="4" t="inlineStr">
        <is>
          <t xml:space="preserve"> </t>
        </is>
      </c>
      <c r="D20" s="5" t="n">
        <v>15928314</v>
      </c>
      <c r="E20" s="5" t="n">
        <v>-15928314</v>
      </c>
      <c r="F20" s="4" t="inlineStr">
        <is>
          <t xml:space="preserve"> </t>
        </is>
      </c>
    </row>
    <row r="21">
      <c r="A21" s="4" t="inlineStr">
        <is>
          <t>Stock based compensation expense</t>
        </is>
      </c>
      <c r="B21" s="4" t="inlineStr">
        <is>
          <t xml:space="preserve"> </t>
        </is>
      </c>
      <c r="C21" s="4" t="inlineStr">
        <is>
          <t xml:space="preserve"> </t>
        </is>
      </c>
      <c r="D21" s="5" t="n">
        <v>259955</v>
      </c>
      <c r="E21" s="4" t="inlineStr">
        <is>
          <t xml:space="preserve"> </t>
        </is>
      </c>
      <c r="F21" s="5" t="n">
        <v>259955</v>
      </c>
    </row>
    <row r="22">
      <c r="A22" s="4" t="inlineStr">
        <is>
          <t>Buyback of options by Company</t>
        </is>
      </c>
      <c r="B22" s="4" t="inlineStr">
        <is>
          <t xml:space="preserve"> </t>
        </is>
      </c>
      <c r="C22" s="4" t="inlineStr">
        <is>
          <t xml:space="preserve"> </t>
        </is>
      </c>
      <c r="D22" s="5" t="n">
        <v>-1250000</v>
      </c>
      <c r="E22" s="4" t="inlineStr">
        <is>
          <t xml:space="preserve"> </t>
        </is>
      </c>
      <c r="F22" s="5" t="n">
        <v>-1250000</v>
      </c>
    </row>
    <row r="23">
      <c r="A23" s="4" t="inlineStr">
        <is>
          <t>Net Loss</t>
        </is>
      </c>
      <c r="B23" s="4" t="inlineStr">
        <is>
          <t xml:space="preserve"> </t>
        </is>
      </c>
      <c r="C23" s="4" t="inlineStr">
        <is>
          <t xml:space="preserve"> </t>
        </is>
      </c>
      <c r="D23" s="4" t="inlineStr">
        <is>
          <t xml:space="preserve"> </t>
        </is>
      </c>
      <c r="E23" s="5" t="n">
        <v>-147782255</v>
      </c>
      <c r="F23" s="5" t="n">
        <v>-147782255</v>
      </c>
    </row>
    <row r="24">
      <c r="A24" s="4" t="inlineStr">
        <is>
          <t>Balance at Mar. 31, 2021</t>
        </is>
      </c>
      <c r="B24" s="4" t="inlineStr">
        <is>
          <t xml:space="preserve"> </t>
        </is>
      </c>
      <c r="C24" s="6" t="n">
        <v>3320939</v>
      </c>
      <c r="D24" s="6" t="n">
        <v>77942807</v>
      </c>
      <c r="E24" s="6" t="n">
        <v>-239261084</v>
      </c>
      <c r="F24" s="6" t="n">
        <v>-157997338</v>
      </c>
    </row>
    <row r="25">
      <c r="A25" s="4" t="inlineStr">
        <is>
          <t>Balance (in Shares) at Mar. 31, 2021</t>
        </is>
      </c>
      <c r="C25" s="5" t="n">
        <v>33209396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Mar. 31, 2021</t>
        </is>
      </c>
      <c r="C2" s="2" t="inlineStr">
        <is>
          <t>Mar. 31, 2020</t>
        </is>
      </c>
    </row>
    <row r="3">
      <c r="A3" s="3" t="inlineStr">
        <is>
          <t>CASH FLOWS FROM OPERATING ACTIVITIES:</t>
        </is>
      </c>
    </row>
    <row r="4">
      <c r="A4" s="4" t="inlineStr">
        <is>
          <t>Net Income (loss)</t>
        </is>
      </c>
      <c r="B4" s="6" t="n">
        <v>-147782255</v>
      </c>
      <c r="C4" s="6" t="n">
        <v>-5108461</v>
      </c>
    </row>
    <row r="5">
      <c r="A5" s="3" t="inlineStr">
        <is>
          <t>Adjustment to reconcile net income (loss) to net cash (used in) provided by operating activities</t>
        </is>
      </c>
    </row>
    <row r="6">
      <c r="A6" s="4" t="inlineStr">
        <is>
          <t>Depreciation &amp; amortization expense</t>
        </is>
      </c>
      <c r="B6" s="5" t="n">
        <v>13030</v>
      </c>
      <c r="C6" s="5" t="n">
        <v>6340</v>
      </c>
    </row>
    <row r="7">
      <c r="A7" s="4" t="inlineStr">
        <is>
          <t>Stock based compensation expense</t>
        </is>
      </c>
      <c r="B7" s="5" t="n">
        <v>259955</v>
      </c>
      <c r="C7" s="5" t="n">
        <v>571594</v>
      </c>
    </row>
    <row r="8">
      <c r="A8" s="4" t="inlineStr">
        <is>
          <t>Stock issued for services</t>
        </is>
      </c>
      <c r="B8" s="5" t="n">
        <v>118023</v>
      </c>
      <c r="C8" s="5" t="n">
        <v>267789</v>
      </c>
    </row>
    <row r="9">
      <c r="A9" s="4" t="inlineStr">
        <is>
          <t>Loss on change in derivative liability</t>
        </is>
      </c>
      <c r="B9" s="5" t="n">
        <v>142122146</v>
      </c>
      <c r="C9" s="5" t="n">
        <v>3019081</v>
      </c>
    </row>
    <row r="10">
      <c r="A10" s="4" t="inlineStr">
        <is>
          <t>Amortization of debt discount recorded as interest expense</t>
        </is>
      </c>
      <c r="B10" s="5" t="n">
        <v>408935</v>
      </c>
      <c r="C10" s="5" t="n">
        <v>529097</v>
      </c>
    </row>
    <row r="11">
      <c r="A11" s="4" t="inlineStr">
        <is>
          <t>Commission fees paid through offering</t>
        </is>
      </c>
      <c r="B11" s="4" t="inlineStr">
        <is>
          <t xml:space="preserve"> </t>
        </is>
      </c>
      <c r="C11" s="4" t="inlineStr">
        <is>
          <t xml:space="preserve"> </t>
        </is>
      </c>
    </row>
    <row r="12">
      <c r="A12" s="3" t="inlineStr">
        <is>
          <t>Change in assets and liabilities :</t>
        </is>
      </c>
    </row>
    <row r="13">
      <c r="A13" s="4" t="inlineStr">
        <is>
          <t>Prepaid expense</t>
        </is>
      </c>
      <c r="B13" s="5" t="n">
        <v>-888</v>
      </c>
      <c r="C13" s="5" t="n">
        <v>5986</v>
      </c>
    </row>
    <row r="14">
      <c r="A14" s="4" t="inlineStr">
        <is>
          <t>Accounts payable</t>
        </is>
      </c>
      <c r="B14" s="5" t="n">
        <v>48665</v>
      </c>
      <c r="C14" s="5" t="n">
        <v>-30800</v>
      </c>
    </row>
    <row r="15">
      <c r="A15" s="4" t="inlineStr">
        <is>
          <t>Accrued expenses</t>
        </is>
      </c>
      <c r="B15" s="5" t="n">
        <v>-22800</v>
      </c>
      <c r="C15" s="4" t="inlineStr">
        <is>
          <t xml:space="preserve"> </t>
        </is>
      </c>
    </row>
    <row r="16">
      <c r="A16" s="4" t="inlineStr">
        <is>
          <t>Accrued interest on convertible notes</t>
        </is>
      </c>
      <c r="B16" s="5" t="n">
        <v>92946</v>
      </c>
      <c r="C16" s="5" t="n">
        <v>213832</v>
      </c>
    </row>
    <row r="17">
      <c r="A17" s="4" t="inlineStr">
        <is>
          <t>NET CASH USED IN OPERATING ACTIVITIES</t>
        </is>
      </c>
      <c r="B17" s="5" t="n">
        <v>-4742243</v>
      </c>
      <c r="C17" s="5" t="n">
        <v>-525542</v>
      </c>
    </row>
    <row r="18">
      <c r="A18" s="3" t="inlineStr">
        <is>
          <t>CASH FLOWS FROM INVESTING ACTIVITIES</t>
        </is>
      </c>
    </row>
    <row r="19">
      <c r="A19" s="4" t="inlineStr">
        <is>
          <t>Purchase of tangible assets</t>
        </is>
      </c>
      <c r="B19" s="5" t="n">
        <v>-213866</v>
      </c>
      <c r="C19" s="5" t="n">
        <v>780</v>
      </c>
    </row>
    <row r="20">
      <c r="A20" s="4" t="inlineStr">
        <is>
          <t>NET CASH (USED IN) PROVIDED BY INVESTING ACTIVITIES:</t>
        </is>
      </c>
      <c r="B20" s="5" t="n">
        <v>-213866</v>
      </c>
      <c r="C20" s="5" t="n">
        <v>780</v>
      </c>
    </row>
    <row r="21">
      <c r="A21" s="3" t="inlineStr">
        <is>
          <t>CASH FLOWS FROM FINANCING ACTIVITIES:</t>
        </is>
      </c>
    </row>
    <row r="22">
      <c r="A22" s="4" t="inlineStr">
        <is>
          <t>Buyback of stock options from related parties</t>
        </is>
      </c>
      <c r="B22" s="5" t="n">
        <v>-1250000</v>
      </c>
      <c r="C22" s="4" t="inlineStr">
        <is>
          <t xml:space="preserve"> </t>
        </is>
      </c>
    </row>
    <row r="23">
      <c r="A23" s="4" t="inlineStr">
        <is>
          <t>Net proceeds from common stock purchase agreements</t>
        </is>
      </c>
      <c r="B23" s="5" t="n">
        <v>51423350</v>
      </c>
      <c r="C23" s="4" t="inlineStr">
        <is>
          <t xml:space="preserve"> </t>
        </is>
      </c>
    </row>
    <row r="24">
      <c r="A24" s="4" t="inlineStr">
        <is>
          <t>Payoff of convertible notes</t>
        </is>
      </c>
      <c r="B24" s="5" t="n">
        <v>-64450</v>
      </c>
      <c r="C24" s="4" t="inlineStr">
        <is>
          <t xml:space="preserve"> </t>
        </is>
      </c>
    </row>
    <row r="25">
      <c r="A25" s="4" t="inlineStr">
        <is>
          <t>Proceeds from convertible debt</t>
        </is>
      </c>
      <c r="B25" s="4" t="inlineStr">
        <is>
          <t xml:space="preserve"> </t>
        </is>
      </c>
      <c r="C25" s="5" t="n">
        <v>626500</v>
      </c>
    </row>
    <row r="26">
      <c r="A26" s="4" t="inlineStr">
        <is>
          <t>NET CASH PROVIDED BY FINANCING ACTIVITIES</t>
        </is>
      </c>
      <c r="B26" s="5" t="n">
        <v>50108900</v>
      </c>
      <c r="C26" s="5" t="n">
        <v>626500</v>
      </c>
    </row>
    <row r="27">
      <c r="A27" s="4" t="inlineStr">
        <is>
          <t>NET INCREASE (DECREASE) IN CASH</t>
        </is>
      </c>
      <c r="B27" s="5" t="n">
        <v>45152791</v>
      </c>
      <c r="C27" s="5" t="n">
        <v>101738</v>
      </c>
    </row>
    <row r="28">
      <c r="A28" s="4" t="inlineStr">
        <is>
          <t>CASH, BEGINNING OF YEAR</t>
        </is>
      </c>
      <c r="B28" s="5" t="n">
        <v>195010</v>
      </c>
      <c r="C28" s="5" t="n">
        <v>35074</v>
      </c>
    </row>
    <row r="29">
      <c r="A29" s="4" t="inlineStr">
        <is>
          <t>CASH, END OF YEAR</t>
        </is>
      </c>
      <c r="B29" s="5" t="n">
        <v>45347801</v>
      </c>
      <c r="C29" s="5" t="n">
        <v>136812</v>
      </c>
    </row>
    <row r="30">
      <c r="A30" s="3" t="inlineStr">
        <is>
          <t>SUPPLEMENTAL DISCLOSURES OF CASH FLOW INFORMATION</t>
        </is>
      </c>
    </row>
    <row r="31">
      <c r="A31" s="4" t="inlineStr">
        <is>
          <t>Interest paid</t>
        </is>
      </c>
      <c r="B31" s="5" t="n">
        <v>26843</v>
      </c>
      <c r="C31" s="5" t="n">
        <v>1511</v>
      </c>
    </row>
    <row r="32">
      <c r="A32" s="4" t="inlineStr">
        <is>
          <t>Taxes paid</t>
        </is>
      </c>
      <c r="B32" s="4" t="inlineStr">
        <is>
          <t xml:space="preserve"> </t>
        </is>
      </c>
      <c r="C32" s="4" t="inlineStr">
        <is>
          <t xml:space="preserve"> </t>
        </is>
      </c>
    </row>
    <row r="33">
      <c r="A33" s="3" t="inlineStr">
        <is>
          <t>SUPPLEMENTAL DISCLOSURES OF NON CASH TRANSACTIONS</t>
        </is>
      </c>
    </row>
    <row r="34">
      <c r="A34" s="4" t="inlineStr">
        <is>
          <t>Fair value of common stock upon conversion of convertible notes , accrued interest and other fees</t>
        </is>
      </c>
      <c r="B34" s="5" t="n">
        <v>1066037</v>
      </c>
      <c r="C34" s="5" t="n">
        <v>1076540</v>
      </c>
    </row>
    <row r="35">
      <c r="A35" s="4" t="inlineStr">
        <is>
          <t>Fair value of common stock issued for services</t>
        </is>
      </c>
      <c r="B35" s="5" t="n">
        <v>118023</v>
      </c>
      <c r="C35" s="5" t="n">
        <v>267789</v>
      </c>
    </row>
    <row r="36">
      <c r="A36" s="4" t="inlineStr">
        <is>
          <t>Issuance of common stock purchase warrants deemed dividends</t>
        </is>
      </c>
      <c r="B36" s="6" t="n">
        <v>15928314</v>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Mar. 31, 2021</t>
        </is>
      </c>
    </row>
    <row r="3">
      <c r="A3" s="3" t="inlineStr">
        <is>
          <t>Accounting Policies [Abstract]</t>
        </is>
      </c>
    </row>
    <row r="4">
      <c r="A4" s="4" t="inlineStr">
        <is>
          <t>Basis of Presentation</t>
        </is>
      </c>
      <c r="B4" s="4" t="inlineStr">
        <is>
          <t>1. Basis of Presentation The accompanying unaudited condens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nine months ended March 31, 2021 are not necessarily indicative of the results that may be expected for the year ended June 30, 2021.
For further information refer to the financial statements and footnotes thereto included in the Company’s Form 10-K for the year
ended June 30, 2020. Going Concern The accompanying condensed unaudited
financial statements have been prepared on a going concern basis of accounting, which contemplates continuity of operations, realization
of assets and liabilities and commitments in the normal course of business. The accompanying condensed unaudited financial statements
do not reflect any adjustments that might result if the Company is unable to continue as a going concern. The Company does not generate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raising additional capital. The Company has historically obtained funds through private placement and registered
offerings of equity and debt. Management believes that it will be able to continue to raise funds by sale of its securities to its existing
shareholders and prospective new investors to provide the additional cash needed to meet the Company’s obligations as they become
due and will allow the development of its core business. There is no assurance that the Company will be able to continue raising the required
capit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This summary of significant accounting
policies of SunHydrogen,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Cash and Cash Equivalent The Company considers all highly liquid
investments with an original maturity of three months or less to be cash equivalents. Use of Estimates In accordance
with accounting principles generally accepted in the United States, management utilizes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These
estimates and assumptions relate to useful lives and impairment of tangible and intangible assets, accruals, income taxes, stock-based
compensation expense, Binomial lattice valuation model inputs, derivative liabilities and other factors. Management believes it has exercised
reasonable judgment in deriving these estimates. Consequently, a change in conditions could affect these estimates. Property
and Equipment Property and
equipment are stated at cost, and are depreciated using straight line over its estimated useful lives. During the nine months ended March
31, 2021, the Company purchased two (2) business vehicles for a total of $205,000, for transporting demonstration units and to serve as
a mobile office. The Company recognized depreciation
expense of $7,755 and $547 for the nine months ended March 31, 2021 and 2020, respectively. Intangible Assets The Company has patent applications
to protect the inventions and processes behind its proprietary solar-to-hydrogen based technology. Intangible assets that have finite
useful lives continue to be amortized over their useful lives. The Company recognized amortization
expense of $5,275 and $5,793 for the nine months ended March 31, 2021 and 2020, respectively. 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based awards
(Note 4), plus the assumed conversion of convertible debt (Note 5). For the nine months ended March 31,
2021, the Company calculated the dilutive impact of the outstanding stock options of 182,853,174, common stock purchase warrants of 94,895,239,
and the convertible debt of $1,078,300, which is convertible into shares of common stock. The stock options, warrants and convertible
debt were not included, because their impact was antidilutive. For the nine months ended March 31,
2020, the Company calculated the dilutive impact of the outstanding stock options of 196,250,000, and the convertible debt of $2,029,545,
which is convertible into shares of common stock. The stock options and convertible debt were not included in the calculation of net earnings
per share, because their impact was antidilutive. Stock Based Compensation The Company periodically issues stock
options to employees and non-employees in non-capital raising transactions for services. The Company accounts for stock option grants
issued and vesting to employees based on the authoritative guidance provided by the Financial Accounting Standards Board whereas the value
of the award is measured on the date of grant and recognized over the vesting period. The Company accounts for stock option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the option grants immediately vest, and the total stock-based compensation charge is recorded in the
period of the measurement date. On October 2, 2017, the Company granted
10,000,000 stock options to a non-employee for services. On December 17, 2018, the Board of
Directors approved and adopted the 2019 Equity Incentive Plan (“the Plan”), with 300,000,000 shares of common stock set aside
and reserved for issuance pursuant to the Plan. The purpose of the Plan is to promote the success of the Company and to increase stockholder
value by providing an additional means through the grant of awards to attract, motivate, retain and reward selected employees and other
eligible persons. The awards are performance-based compensation that are granted under the Plan as incentive stock options (ISO) or nonqualified
stock options. The per share exercise price for each option shall not be less than 100% of the fair market value of a share of common
stock on the date of grant of the option. The Company periodically issues stock options to employees and non-employees in non-capital
raising transactions for services. The Company accounts for stock option
grants issued and vesting to employees and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Warrant Accounting The Company accounts for the warrants
to purchase shares of common stock using the estimated fair value on the date of issuance as calculated using the Black-Scholes valuation
model. Fair Value of Financial
Instruments Fair value of financial instruments
requires disclosure of the fair value information, whether or not recognized on the balance sheet, where it is practicable to estimate
that value. As of March 31, 2021, the amounts reported for cash, accrued interest and other expenses, notes payables, convertible notes,
and derivative liability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March 31, 2021
(See Note 6):
Total (Level 1) (Level 2) (Level 3)
Liabilities
Derivative liability measured at fair value at 3/31/2021 $ 201,779,864 - $ - $ 201,779,864 The following is a reconciliation of
the derivative liability for which Level 3 inputs were used in determining the approximate fair value:
Balance as of June 30, 2020 59,657,718
Fair value of derivative liabilities issued -
Loss on change in derivative liability 142,122,146
Balance as of March 31, 2021 $ 201,779,864 Research and Development Research and development costs are
expensed as incurred. Total research and development costs were $1,712,169 and $393,265 for the nine months ended March 31, 2021
and 2020, respectively. 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cently Issued Accounting Pronouncements In June 2018, FASB issued accounting
standards update ASU 2018-07, (Topic 505) – “Shared-Based Payment Arrangements with Nonemployees”, which simplifies
the accounting for share-based payments granted to nonemployees for goods and services. Under the ASU, most of the guidance on such payments
to nonemployees will be aligned with the requirements for share-based payments granted to employees. Under the ASU 2018-07, the measurement
of equity-classified nonemployee share-based payments will be fixed on the grant date, as defined in ASC 718, and will use the term nonemployee
vesting period, rather than requisite service period. The amendments in this update are effective for fiscal years beginning after December
15, 2018, including interim periods within those fiscal years. For all other entities, the amendments are effective for fiscal years beginning
after December 15, 2019, and interim periods within fiscal years beginning after December 15, 2020. Early adoption is permitted if financial
statements have not yet been issued. The Company has evaluated the impact of the adoption of ASU 2018-07 on the Company’s financial
statements, and there was no impact. In August 2018, the FASB issued accounting
standards update ASU 2018-13, (Topic 820) - “Fair Value Measurement”, which changes the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in this update are effective for fiscal years, and interim periods within those fiscal years, beginning after December 15,
2019. Early adoption is permitted upon issuance. The Company has evaluated the impact of the adoption of ASU 2018-13, on the Company’s
financial statements, and there was no impact. Management does not believe that any
other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9 Months Ended</t>
        </is>
      </c>
    </row>
    <row r="2">
      <c r="B2" s="2" t="inlineStr">
        <is>
          <t>Mar. 31, 2021</t>
        </is>
      </c>
    </row>
    <row r="3">
      <c r="A3" s="3" t="inlineStr">
        <is>
          <t>Stockholders' Equity Note [Abstract]</t>
        </is>
      </c>
    </row>
    <row r="4">
      <c r="A4" s="4" t="inlineStr">
        <is>
          <t>CAPITAL STOCK</t>
        </is>
      </c>
      <c r="B4" s="4" t="inlineStr">
        <is>
          <t>3. CAPITAL STOCK Nine months ended March 31, 2021 During the nine months ended March
31, 2021, the Company issued 412,273,408 shares of common stock pursuant to purchase agreements for cash at prices ranging from $0.022
- $.025 per share for aggregate net proceeds of $32,523,350. During the nine months ended March
31, 2021, the Company issued 252,000,000 shares of common stock upon exercise of warrants at an exercise price of $0.075 for gross proceeds
of $18,900,000. During the nine months ended March
31, 2021, the Company issued 599,449,820 shares of common stock upon conversion of convertible notes in the amount of $887,250 of principal,
plus accrued interest of $176,987 and other fees of $1,800 based upon conversion prices ranging from $0.00095 - $0.017995 per share. All
note conversions were performed per the terms of their respective agreements and therefore no gain or loss on the conversion was recorded. During the nine months ended March
31, 2021, the Company issued 3,806,290 shares of common stock for services rendered at fair value prices of $0.028 - $0.035 per share
in the aggregate amount of $118,023. Nine months ended March 31, 2020 During the nine months ended March
31, 2020, the Company issued 683,999,878 shares of common stock upon conversion of convertible notes in the amount of $917,441 in principal,
plus accrued interest of $149,000 and other fees of $10,100 based upon conversion prices ranging from $0.00095 - $0.0041. During the nine months ended March
31, 2020, the Company issued 74,787,283 shares of common stock for services rendered at fair value prices of $0.002 - $0.0072 per share
in the amount of $267,78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8T16:20:10Z</dcterms:created>
  <dcterms:modified xmlns:dcterms="http://purl.org/dc/terms/" xmlns:xsi="http://www.w3.org/2001/XMLSchema-instance" xsi:type="dcterms:W3CDTF">2021-05-18T16:20:10Z</dcterms:modified>
</cp:coreProperties>
</file>